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Liquidity and Capital Consider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Stock Compensation Plans" sheetId="13" state="visible" r:id="rId13"/>
    <sheet xmlns:r="http://schemas.openxmlformats.org/officeDocument/2006/relationships" name="Business Segments" sheetId="14" state="visible" r:id="rId14"/>
    <sheet xmlns:r="http://schemas.openxmlformats.org/officeDocument/2006/relationships" name="Bank Owned Life Insurance and P" sheetId="15" state="visible" r:id="rId15"/>
    <sheet xmlns:r="http://schemas.openxmlformats.org/officeDocument/2006/relationships" name="Summary of Significant Accoun16"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Fair Value (Tables)" sheetId="19" state="visible" r:id="rId19"/>
    <sheet xmlns:r="http://schemas.openxmlformats.org/officeDocument/2006/relationships" name="Liquidity and Capital Conside20" sheetId="20" state="visible" r:id="rId20"/>
    <sheet xmlns:r="http://schemas.openxmlformats.org/officeDocument/2006/relationships" name="Summary of Significant Accoun21" sheetId="21" state="visible" r:id="rId21"/>
    <sheet xmlns:r="http://schemas.openxmlformats.org/officeDocument/2006/relationships" name="Investment Securities (Details)" sheetId="22" state="visible" r:id="rId22"/>
    <sheet xmlns:r="http://schemas.openxmlformats.org/officeDocument/2006/relationships" name="Investment Securities (Details " sheetId="23" state="visible" r:id="rId23"/>
    <sheet xmlns:r="http://schemas.openxmlformats.org/officeDocument/2006/relationships" name="Investment Securities (Detail24" sheetId="24" state="visible" r:id="rId24"/>
    <sheet xmlns:r="http://schemas.openxmlformats.org/officeDocument/2006/relationships" name="Investment Securities (Detail25" sheetId="25" state="visible" r:id="rId25"/>
    <sheet xmlns:r="http://schemas.openxmlformats.org/officeDocument/2006/relationships" name="Loans (Details)" sheetId="26" state="visible" r:id="rId26"/>
    <sheet xmlns:r="http://schemas.openxmlformats.org/officeDocument/2006/relationships" name="Loans (Details 1)" sheetId="27" state="visible" r:id="rId27"/>
    <sheet xmlns:r="http://schemas.openxmlformats.org/officeDocument/2006/relationships" name="Loans (Details 2)" sheetId="28" state="visible" r:id="rId28"/>
    <sheet xmlns:r="http://schemas.openxmlformats.org/officeDocument/2006/relationships" name="Loans (Details 3)" sheetId="29" state="visible" r:id="rId29"/>
    <sheet xmlns:r="http://schemas.openxmlformats.org/officeDocument/2006/relationships" name="Loans (Details 4)" sheetId="30" state="visible" r:id="rId30"/>
    <sheet xmlns:r="http://schemas.openxmlformats.org/officeDocument/2006/relationships" name="Loans (Details 5)" sheetId="31" state="visible" r:id="rId31"/>
    <sheet xmlns:r="http://schemas.openxmlformats.org/officeDocument/2006/relationships" name="Loans (Details Textual)"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Textual)" sheetId="35" state="visible" r:id="rId35"/>
    <sheet xmlns:r="http://schemas.openxmlformats.org/officeDocument/2006/relationships" name="Stock Compensation Plans (Detai" sheetId="36" state="visible" r:id="rId36"/>
    <sheet xmlns:r="http://schemas.openxmlformats.org/officeDocument/2006/relationships" name="Business Segments (Details)" sheetId="37" state="visible" r:id="rId37"/>
    <sheet xmlns:r="http://schemas.openxmlformats.org/officeDocument/2006/relationships" name="Bank Owned Life Insurance and38" sheetId="38" state="visible" r:id="rId38"/>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Aug. 11, 2017</t>
  </si>
  <si>
    <t>Document and Entity Information [Abstract]</t>
  </si>
  <si>
    <t>Entity Registrant Name</t>
  </si>
  <si>
    <t>Independence Bancshares, Inc.</t>
  </si>
  <si>
    <t>Entity Central Index Key</t>
  </si>
  <si>
    <t>Trading Symbol</t>
  </si>
  <si>
    <t>IEBS</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solidated Balance Sheets - USD ($)</t>
  </si>
  <si>
    <t>Dec. 31, 2016</t>
  </si>
  <si>
    <t>Assets</t>
  </si>
  <si>
    <t>Cash and due from banks</t>
  </si>
  <si>
    <t>Federal funds sold</t>
  </si>
  <si>
    <t>Cash and cash equivalents</t>
  </si>
  <si>
    <t>Interest bearing deposits in other institutions</t>
  </si>
  <si>
    <t>Investment securities available for sale</t>
  </si>
  <si>
    <t>Non-marketable equity securities</t>
  </si>
  <si>
    <t>Loans, net of allowance for loan losses of $1,407,518 and $1,338,149, respectively</t>
  </si>
  <si>
    <t>Accrued interest receivable</t>
  </si>
  <si>
    <t>Property, equipment, and software, net</t>
  </si>
  <si>
    <t>Other real estate owned and repossessed assets</t>
  </si>
  <si>
    <t>Bank owned life insurance</t>
  </si>
  <si>
    <t>Other assets</t>
  </si>
  <si>
    <t>Total assets</t>
  </si>
  <si>
    <t>Deposits:</t>
  </si>
  <si>
    <t>Non-interest bearing</t>
  </si>
  <si>
    <t>Interest bearing</t>
  </si>
  <si>
    <t>Total deposits</t>
  </si>
  <si>
    <t>Federal Home Loan Bank advances</t>
  </si>
  <si>
    <t xml:space="preserve"> </t>
  </si>
  <si>
    <t>Securities sold under agreements to repurchase</t>
  </si>
  <si>
    <t>Accrued interest payable</t>
  </si>
  <si>
    <t>Accounts payable and accrued expenses</t>
  </si>
  <si>
    <t>Total liabilities</t>
  </si>
  <si>
    <t>Commitments and contingencies</t>
  </si>
  <si>
    <t>Shareholders' equity</t>
  </si>
  <si>
    <t>Preferred stock, par value $.01 per share; 10,000,000 shares authorized; 8,425 Series A shares issued and outstanding</t>
  </si>
  <si>
    <t>Common stock, par value $.01 per share; 300,000,000 shares authorized; 20,502,760 shares issued and outstanding</t>
  </si>
  <si>
    <t>Additional paid-in capital</t>
  </si>
  <si>
    <t>Accumulated other comprehensive loss</t>
  </si>
  <si>
    <t>Accumulated deficit</t>
  </si>
  <si>
    <t>Total shareholders' equity</t>
  </si>
  <si>
    <t>Total liabilities and shareholders' equity</t>
  </si>
  <si>
    <t>Consolidated Balance Sheets (Parenthetical) - USD ($)</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Jun. 30, 2016</t>
  </si>
  <si>
    <t>Interest income</t>
  </si>
  <si>
    <t>Loans</t>
  </si>
  <si>
    <t>Investment securities</t>
  </si>
  <si>
    <t>Federal funds sold and other</t>
  </si>
  <si>
    <t>Total interest income</t>
  </si>
  <si>
    <t>Interest expense</t>
  </si>
  <si>
    <t>Deposits</t>
  </si>
  <si>
    <t>Borrowings</t>
  </si>
  <si>
    <t>Total interest expense</t>
  </si>
  <si>
    <t>Net interest income</t>
  </si>
  <si>
    <t>Provision (reversal of provision) for loan losses</t>
  </si>
  <si>
    <t>Net interest income after provision for loan losses</t>
  </si>
  <si>
    <t>Non-interest income</t>
  </si>
  <si>
    <t>Service fees on deposit accounts</t>
  </si>
  <si>
    <t>Residential loan origination fees</t>
  </si>
  <si>
    <t>SBA loan fee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loss) income, net of tax</t>
  </si>
  <si>
    <t>Unrealized (loss) gain on investment securities available for sale, net of tax</t>
  </si>
  <si>
    <t>Reclassification adjustment included in net loss, net of tax</t>
  </si>
  <si>
    <t>Other comprehensive (loss) income</t>
  </si>
  <si>
    <t>Total comprehensive loss</t>
  </si>
  <si>
    <t>Net loss per common share - basic and diluted</t>
  </si>
  <si>
    <t>Weighted average common shares outstanding - basic and diluted</t>
  </si>
  <si>
    <t>Consolidated Statements of Changes in Shareholders' Equity (Unaudited) - USD ($)</t>
  </si>
  <si>
    <t>Total</t>
  </si>
  <si>
    <t>Preferred stock</t>
  </si>
  <si>
    <t>Common stock</t>
  </si>
  <si>
    <t>Accumulated other comprehensive income (loss)</t>
  </si>
  <si>
    <t>Balance at Dec. 31, 2015</t>
  </si>
  <si>
    <t>Balance, shares at Dec. 31, 2015</t>
  </si>
  <si>
    <t>Compensation expense related to stock options granted</t>
  </si>
  <si>
    <t>Other comprehensive income (loss)</t>
  </si>
  <si>
    <t>Balance at Jun. 30, 2016</t>
  </si>
  <si>
    <t>Balance, shares at Jun. 30, 2016</t>
  </si>
  <si>
    <t>Balance at Dec. 31, 2016</t>
  </si>
  <si>
    <t>Balance, shares at Dec. 31, 2016</t>
  </si>
  <si>
    <t>Balance at Jun. 30, 2017</t>
  </si>
  <si>
    <t>Balance, shares at Jun. 30, 2017</t>
  </si>
  <si>
    <t>Consolidated Statements of Cash Flows (Unaudited) - USD ($)</t>
  </si>
  <si>
    <t>Operating activities</t>
  </si>
  <si>
    <t>Adjustments to reconcile net loss to cash used in operating activities</t>
  </si>
  <si>
    <t>Depreciation</t>
  </si>
  <si>
    <t>Amortization of investment securities discounts/premiums, net</t>
  </si>
  <si>
    <t>Stock option expense related to stock options granted</t>
  </si>
  <si>
    <t>Net changes in fair value and (gains) losses on other real estate owned and repossessed assets</t>
  </si>
  <si>
    <t>Increase in value of bank owned life insurance</t>
  </si>
  <si>
    <t>(Increase) decrease in other assets, net</t>
  </si>
  <si>
    <t>Decrease in other liabilities, net</t>
  </si>
  <si>
    <t>Net cash used in operating activities</t>
  </si>
  <si>
    <t>Investing activities</t>
  </si>
  <si>
    <t>Net decrease in loans</t>
  </si>
  <si>
    <t>Repayments of investment securities available for sale</t>
  </si>
  <si>
    <t>Maturities (purchases) of interest bearing deposits in other institutions</t>
  </si>
  <si>
    <t>(Purchases) redemption of non-marketable equity securities, net</t>
  </si>
  <si>
    <t>Purchase of property, equipment and software</t>
  </si>
  <si>
    <t>Proceeds from sale of other real estate owned and repossessed assets</t>
  </si>
  <si>
    <t>Purchase of bank owned life insurance</t>
  </si>
  <si>
    <t>Net cash provided by (used in) investing activities</t>
  </si>
  <si>
    <t>Financing activities</t>
  </si>
  <si>
    <t>(Decrease) increase in deposits, net</t>
  </si>
  <si>
    <t>Federal Home Loan Bank advance</t>
  </si>
  <si>
    <t>Decrease in securities sold under agreements to repurchase</t>
  </si>
  <si>
    <t>Net cash provided by (used in) financing activities</t>
  </si>
  <si>
    <t>Net increase (decrease) in cash and cash equivalents</t>
  </si>
  <si>
    <t>Cash and cash equivalents at beginning of the period</t>
  </si>
  <si>
    <t>Cash and cash equivalents at end of the period</t>
  </si>
  <si>
    <t>Cash paid for</t>
  </si>
  <si>
    <t>Interest</t>
  </si>
  <si>
    <t>Income taxes</t>
  </si>
  <si>
    <t>Schedule of non-cash transactions</t>
  </si>
  <si>
    <t>Unrealized gain (loss)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a national association organized under the laws of the United States. Since opening for business on May 16, 2005, the Bank has operated as a traditional community bank in Greenville, South Carolina, fulfilling the financial needs of individuals and small businesses in its market. The Bank provides traditional checking and savings products insured by the Federal Deposit Insurance Corporation (the “FDIC”) and consumer, commercial and mortgage loans, as well as ATM and online banking, cash management and safe deposit boxes. Basis of Presentation The accompanying consolidated financial statements include the accounts of the Company and the Bank. In consolidation, all significant intercompany transactions have been eliminated. The accounting and reporting policies conform to accounting principles generally accepted in the United States and to general practices in the banking industry. All adjustments consist of normally recurring accruals that, in the opinion of management, are necessary for fair presentation of the consolidated financial position of the Company. The foregoing discussion is a summary only and should be read in conjunction with the Company’s Annual Report on Form 10-K for the year ended December 31, 2016 (the “2016 10-K”) as filed with the Securities and Exchange Commission (the “SEC”) on March 24, 2017 and Management’s Discussion and Analysis in this Quarterly Report on Form 10-Q. Operating results for the three and six month periods ended June 30, 2017 are not necessarily indicative of the results that may be expected for the year ending December 31, 2017. Reclassifications Certain amounts have been reclassified to state all periods on a comparable basis. Reclassifications had no effect on previously reported shareholders’ equity or net los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rough December 31, 2016, the Company reported its activities as four business segments–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As previously reported, the Company determined that segment reporting was no longer necessary based on the lack of activity in the Transaction Services and Asset Management segments. Substantially all of the Company’s consolidated activity for the three and six months ended June 30, 2017 was derived from community banking. Please refer to “Note 8–Business Segments” for further information on the reporting fo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1.7 million at June 30, 2017 compared to cash balances of approximately $1.8 million at December 31, 2016. Liquid assets decreased by $162,260, a slight decrease from December 31, 2016 as a result of professional fees and data processing expenses incurred by the Company. There were no expenses incurred related to the transaction services or asset management segments during the six month period ended June 30, 2017. See “Note 8–Business Segments” for additional information related to the transaction services segment. If the Company decides to pursue new business strategies or plans, the Company may not have sufficient working capital to bring the development to operational capability and would need to raise additional capital. The Company’s ability to raise additional capital will depend on a number of factors outside of its control, including conditions in the capital markets. There is a risk the Company would not be able to raise the capital it needs at all or upon favorable terms. If the Company cannot raise capital when needed, the Company would not be able to implement any such strategies or plans and the Company may be subject to increased regulatory supervision and restriction. Any restrictions imposed by regulators could have a material adverse effect on the Company’s financial condition and results of operations, whether directly or indirectly. The Bank Our ability to maintain and expand our deposit base and borrowing capabilities serves as our primary source of liquidity at the Bank. We currently have $12.2 million in cash and federal funds sold. If our cash needs at the Bank exceed that amount, we plan to liquidate temporary investments and generate deposits within our market. In addition, we will receive cash upon the maturity and sale of loans and the maturity of investment securities and investments in interest bearing deposits. Our investments in interest bearing deposits at June 30, 2017 amounted to $8.8 million, or 9.7% of total assets. Our investment securities available for sale at June 30, 2017 amounted to $2.5 million, or 2.8% of total assets. Investment securities traditionally provide a secondary source of liquidity since they can be converted into cash in a timely manner. At June 30, 2017, $2.4 million of our investment portfolio was pledged against outstanding debt. Therefore, the related debt would need to be repaid prior to the securities being sold and converted to cash. The Bank is a member of the Federal Home Loan Bank of Atlanta (“FHLB”), from which applications for borrowings can be made for leverage purposes. The FHLB requires that securities, qualifying mortgage loans, and stock of the FHLB owned by the Bank be pledged to secure any advances from the FHLB. At June 30, 2017, we had collateral that would support approximately $31.3 million in additional borrowings. We are subject to the FHLB’s credit risk rating policy which assigns member institutions a rating that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12.0 million as of June 30,
2017. The Bank has $5.5 million in federal funds purchased lines of credit through correspondent banks that are unsecured, but have not been utilized. We believe our liquidity sources are adequate to meet our operating needs at the Bank. However, we continue to carefully focus on liquidity management during 2017.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federal funds sold to total assets ratio which was 13.5% at June 30, 2017 compared to 11.9% as of December 31, 2016. The increase in liquidity is due primarily to the increase in cash and due from banks, partially offset by a slight decrease in federal funds sold.</t>
  </si>
  <si>
    <t>Summary of Significant Accounting Policies</t>
  </si>
  <si>
    <t>Summary of Significant Accounting Policies [Abstract]</t>
  </si>
  <si>
    <t>SUMMARY OF SIGNIFICANT ACCOUNTING POLICIES</t>
  </si>
  <si>
    <t>NOTE 3 - SUMMARY OF SIGNIFICANT ACCOUNTING POLICIES For further information refer to the consolidated financial statements and footnotes thereto included in our 2016 10–K.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June 30, 2017 and December 31, 2016, the Company had restricted cash totaling $2,000 with the FHLB.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six month periods ended June 30, 2017 and June 30, 2016,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did not achieve technological feasibility in connection with the development its digital banking, payments and transaction services business and therefore expensed all computer software purchases and development expenses related to research and development. On September 25, 2015 the Company suspended the development of its digital banking business. During the year ended December 31, 2016 and 2015, we incurred product research and development expenses of approximately $250,000 and $2.2 million, respectively. The 2016 expenses related to remaining monthly contract costs which have since been completed, and no further research and development expenses have been incurred in 2017.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six month periods ended June 30, 2017 and 2016 due to our net operating loss carryforward position. Accounting literature states that a deferred tax asset should be reduced by a valuation allowance if, based on the weight of all available evidence, it is more likely than not that the Company will not recognize the entire deferred tax asset.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full retrospective approach.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 Early adoption is permitted.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June 30, 2017
Amortized Gross Unrealized Fair
Cost Gains Losses Value
US treasury note $ 2,505,866 $ - $ (8,211 ) $ 2,497,655
Total investment securities $ 2,505,866 $ - $ (8,211 ) $ 2,497,655
December 31, 2016
Amortized Gross Unrealized Fair
Cost Gains Losses Value
US treasury note $ 2,507,861 $ - $ (8,056 ) $ 2,499,805
Total investment securities $ 2,507,861 $ - $ (8,056 ) $ 2,499,805 The following table presents information regarding securities with unrealized losses at June 30, 2017:
Securities in an Unrealized Securities in an Unrealized
Loss Position for Less than Loss Position for More than
12 Months 12 Months Total
Fair Unrealized Fair Unrealized Fair Unrealized
Value Losses Value Losses Value Losses
US treasury note $ 2,497,655 $ 8,211 $ - $ - $ 2,497,655 $ 8,211
Total temporarily impaired securities $ 2,497,655 $ 8,211 $ - $ - $ 2,497,655 $ 8,211 The following table presents information regarding securities with unrealized losses at December 31, 2016:
Securities in an Unrealized Securities in an Unrealized
Loss Position for Less than Loss Position for More than
12 Months 12 Months Total
Fair Unrealized Fair Unrealized Fair Unrealized
Value Losses Value Losses Value Losses
US treasury note $ 2,499,805 $ 8,056 $ - $ - $ 2,499,805 $ 8,056
Total temporarily impaired securities $ 2,499,805 $ 8,056 $ - $ - $ 2,499,805 $ 8,056 At June 30, 2017, our one investment security with a fair value of approximately $2.5 million and unrealized losses of $8,211 had been in a continuous loss position for less than twelve months. At June 30, 2017, there were no investment securities in a continuous loss position for more than twelve months. The Company believes, based on industry analyst reports and credit ratings that the deterioration in the fair value of this investment security available for sale is attributed to changes in market interest rates and not in the credit quality of the issuer and therefore, this loss is not considered other-than-temporary. The Company has the ability and intent to hold securities until such time as the values recover or the securities mature. At December 31, 2016, our one investment security with a fair value of $2.5 million and unrealized losses of $8,056 had been in a continuous loss for less than twelve months. At December 31, 2016, there were no investment securities that had been in a continuous loss position for more than twelve months. The amortized costs and fair values of investment securities available for sale at June 30, 2017, by contractual maturity, are shown below. Expected maturities may differ from contractual maturities because issuers have the right to prepay the obligations.
June 30, 2017
Amortized Fair
Cost Value
Due within one year $ — $ —
Due after one through three years 2,505,866 2,497,655
Due after three through five years — —
Due after five through ten years — —
Due after ten years — —
Total investment securities $ 2,505,866 $ 2,497,655</t>
  </si>
  <si>
    <t>Loans [Abstract]</t>
  </si>
  <si>
    <t>LOANS</t>
  </si>
  <si>
    <t>NOTE 5 – LOANS At June 30, 2017, our gross loan portfolio consisted primarily of $26.8 million of commercial real estate loans, $15.4 million of commercial business loans, and $18.0 million of consumer and home equity loans. Our current loan portfolio composition is not materially different than the loan portfolio composition disclosed in the footnotes to the consolidated financial statements included in our 2016 10-K, other than the increase in consumer loans resulting from the purchase of $4.8 million in unsecured consumer loans during the period ended June 30, 2017. During the quarter ended June 30, 2017, one nonaccrual loan at the Bank was transferred to other real estate owned for $165,000. A specific reserve was included in the December 31, 2016 allowance accounts. During the quarter ended June 30, 2016, three nonaccrual loans were transferred to other real estate owned for $1,257,289. Specific reserves for each of these loans were included in the December 31, 2015 allowance accounts. Certain credit quality statistics related to our loan portfolio have improved over the past several quarters, including reductions of in-migration of nonaccrual loans and reductions in the aggregate level of nonperforming assets. To the extent such improvement continues, we may continue to reduce our allowance for loan losses in future periods based on our assessment of the inherent risk in the loan portfolio at those future reporting dates. A reduction in the allowance for loan losses would result in a low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June 30, 2017 and December 31, 2016.
Single and
multifamily Construction Commercial
residential and real estate - Commercial
real estate development other business Consumer Total
June 30, 2017
30-59 days past due $ - $ 64,383 $ - $ 135,222 $ - $ 199,605
60-89 days past due - - - - - -
Nonaccrual - - - 660,730 - 660,730
Total past due and nonaccrual - 64,383 - 795,952 - 860,335
Current 12,124,136 7,183,876 19,531,490 14,627,142 5,903,531 59,370,175
Total loans (gross of deferred fees) $ 12,124,136 $ 7,248,259 $ 19,531,490 $ 15,423,094 $ 5,903,531 $ 60,230,510
Deferred fees (132,939 )
Loan loss reserve (1,407,518 )
Total Loans, net $ 58,690,053
Single and
multifamily Construction Commercial
residential and real estate - Commercial
real estate development other business Consumer Total
December 31, 2016
30-59 days past due $ 442,295 $ - $ - $ 617,052 $ - $ 1,059,347
60-89 days past due - - - 409,675 - 409,675
Nonaccrual 108,951 - 195,500 - - 304,451
Total past due and nonaccrual 551,246 - 195,500 1,026,727 - 1,773,473
Current 12,762,884 7,913,783 21,838,090 14,927,379 1,434,449 58,876,585
Total loans (gross of deferred fees) $ 13,314,130 $ 7,913,783 $ 22,033,590 $ 15,954,106 $ 1,434,449 $ 60,650,058
Deferred fees (167,062 )
Loan loss reserve (1,338,149 )
Total Loans, net $ 59,144,847 At June 30, 2017 and December 31, 2016, there were nonaccrual loans of $660,730 and $304,451, respectively. The increase in nonaccrual loans was a result of the movement of four loans during January and February to nonaccrual status, partially offset by one nonaccrual loan transferring to other real estate owned and one nonaccrual loan being fully charged off during the prior quarter. In the current quarter, the three remaining nonaccrual loans from one relationship were restructured into one nonaccrual loan. Foregone interest income related to nonaccrual loans equaled $34,944 and $49,567 for the six months ended June 30, 2017 and 2016, respectively. No interest income was recognized on nonaccrual loans during the six months ended June 30, 2017 and 2016. At June 30, 2017 and December 31, 2016,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 The following table summarizes management’s internal credit risk grades, by portfolio class, as of June 30, 2017 and December 31, 2016.
Single and
multifamily Construction Commercial
residential and real estate - Commercial
June 30, 2017 real estate development other business Consumer Total
Pass Loans $ 7,584,510 $ 1,112,242 $ - $ - $ 5,903,531 $ 14,600,283
Grade 1 - Prime - - - - - -
Grade 2 - Good - - - - - -
Grade 3 - Acceptable 1,767,041 1,485,969 9,349,157 7,332,476 - 19,934,643
Grade 4 – Acceptable w/ Care 2,711,451 4,584,829 8,656,493 7,211,410 - 23,164,183
Grade 5 – Special Mention - 65,219 755,274 - - 820,493
Grade 6 - Substandard 61,134 - 770,566 879,208 - 1,710,908
Grade 7 - Doubtful - - - - - -
Total loans (gross of deferred fees) $ 12,124,136 $ 7,248,259 $ 19,531,490 $ 15,423,094 $ 5,903,531 $ 60,230,510
Single and
multifamily Construction Commercial
residential and real estate - Commercial
December 31, 2016 real estate development other business Consumer Total
Pass Loans $ 8,246,567 $ 1,462,925 $ - $ - $ 1,434,449 $ 11,143,941
Grade 1 - Prime - - - - - -
Grade 2 - Good - - - - - -
Grade 3 - Acceptable 1,919,685 1,108,334 11,057,550 7,676,592 - 21,762,161
Grade 4 – Acceptable w/ Care 2,877,013 5,273,411 9,232,019 7,307,961 - 24,690,404
Grade 5 – Special Mention - 69,113 766,388 - - 835,501
Grade 6 - Substandard 270,865 - 977,633 969,553 - 2,218,051
Grade 7 - Doubtful - - - - - -
Total loans (gross of deferred fees) $ 13,314,130 $ 7,913,783 $ 22,033,590 $ 15,954,106 $ 1,434,449 $ 60,650,058 Loans graded one through four are considered “pass” credits. At June 30, 2017, approximately 96% of the loan portfolio had a credit grade of “pass” compared to 95% at December 31, 2016. For loans to qualify for this grade, they must be performing relatively close to expectations, with no significant departures from the intended source and timing of repayment. As of June 30, 2017 and December 31, 2016, we had loans totaling $820,493 and $835,501, respectively, classified as special mention. This classification is utilized when an initial concern is identified about the financial health of a borrower. Loans are designated as such in order to be monitored more closely than other credits in the loan portfolio. At June 30, 2017, substandard loans totaled approximately $1.7 million, with all loans being collateralized by real estate, compared to $2.2 million at December 31, 2016.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June 30, 2017, impaired loans totaled $1.7 million, all of which were valued on a nonrecurring basis at the lower of cost or market value of the underlying collateral. Impaired loans decreased $470,406 from December 31, 2016 due to one loan being transferred to other real estate owned for $165,000, two loan for approximately $119,000 being charged off which were fully reserved at December 31, 2016, one loan for approximately $100,000 being repaid in full during the quarter and approximately $66,000 in loan balance reductions through pay downs. Market values were obtained using independent appraisals, updated in accordance with our reappraisal policy, or other market data such as recent offers to the borrower. As of June 30, 2017, we had loans totaling approximately $820,493 that were classified in accordance with our loan rating policies but were not considered impaired. The following table summarizes information relative to impaired loans, by portfolio class, at June 30, 2017 and December 31, 2016.
Unpaid Average Year to date
principal Recorded Related impaired interest
balance investment allowance investment income
June 30, 2017
With no related allowance recorded:
Single and multifamily residential real estate $ - $ - $ - $ 106,250 $ -
Construction and development - - - 54,830 -
Commercial real estate - other 770,566 770,566 - 745,514 20,416
Commercial business 218,478 218,478 - 158,880
Consumer - - - - -
With related allowance recorded:
Single and multifamily residential real estate 61,134 61,134 3,534 131,156 1,599
Construction and development - - - 49,070 -
Commercial real estate - other - - - 262,142 -
Commercial business 697,467 660,730 562,035 450,775 -
Consumer - - - - -
Total:
Single and multifamily residential real estate 61,134 61,134 3,534 237,406 1,599
Construction and development - - - 103,900 -
Commercial real estate - other 770,566 770,566 - 1,007,656 20,416
Commercial business 915,945 879,208 562,035 609,655 -
Consumer - - - - -
$ 1,747,645 $ 1,710,908 $ 565,569 $ 1,958,617 $ 22,015
December 31, 2016
With no related allowance recorded:
Single and multifamily residential real estate $ 99,794 $ 99,794 $ — $ 179,235 $ 3,261
Construction and development — — — 109,660 6,130
Commercial real estate - other 782,133 782,133 — 718,589 46,778
Commercial business 231,448 231,448 — 96,283 4,744
Consumer — — — — —
With related allowance recorded:
Single and multifamily residential real estate 171,071 171,071 93,471 201,000 3,251
Construction and development — — — 98,139 —
Commercial real estate - other 195,500 195,500 30,500 524,283 —
Commercial business 738,105 738,105 487,490 191,329 46,315
Consumer — — — — —
Total:
Single and multifamily residential real estate 270,865 270,865 93,471 380,235 6,512
Construction and development — — — 207,799 6,130
Commercial real estate - other 977,633 977,633 30,500 1,242,872 46,778
Commercial business 969,553 969,553 487,490 287,612 51,059
Consumer — — — — —
$ 2,218,051 $ 2,218,051 $ 611,461 $ 2,118,518 $ 110,479 During the six months ended June 30, 2017, we had interest income on impaired loans of $22,015, which were related to commercial real estate
and construction and development loans. Troubled debt restructurings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December 31, 2016, the principal balance of TDRs was zero. No TDRs went into default during the year ended December 31, 2016. At June 30, 2017, the recorded investment and outstanding principal balance was $660,730 and $697,467, respectively. The carrying balance consisted of one performing loan within one relationship. There were three loans within one relationship that were modified as a troubled debt restructuring within the previous 12-month period for which there was a payment default during the six months ended June 30, 2017. A repayment of $75,000 was made in June 2017. The three loans were restructured into one loan with a change in loan terms.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six months ended June 30, 2017 and 2016, by portfolio segment.
Single and
multifamily Construction Commercial
residential and real estate - Commercial
real estate development other business Consumer Total
June 30, 2017
Allowance for loan losses:
Balance, beginning of period $ 235,797 $ 73,630 $ 330,785 $ 684,679 $ 13,258 $ 1,338,149
Provision (reversal of provision) for loan losses - - - - 186,702 186,702
Loan charge-offs (88,951 ) - (30,500 ) - - (119,451 )
Loan recoveries 1,000 - 1,118 - - 2,118
Net loans charged-off (87,951 ) - (29,382 ) - - (117,333 )
Balance, end of period $ 147,846 $ 73,630 $ 301,403 $ 684,679 $ 199,960 $ 1,407,518
Individually reviewed for impairment $ 3,534 $ - $ - $ 562,035 $ - $ 565,569
Collectively reviewed for impairment 144,312 73,630 301,403 122,644 199,960 841,949
Total allowance for loan losses $ 147,846 $ 73,630 $ 301,403 $ 684,679 $ 199,960 $ 1,407,518
Gross loans, end of period:
Individually reviewed for impairment $ 61,134 $ - $ 770,566 $ 879,208 $ - $ 1,710,908
Collectively reviewed for impairment 12,063,002 7,248,259 18,760,924 14,543,886 5,903,531 58,519,602
Total loans (gross of deferred fees) $ 12,124,136 $ 7,248,259 $ 19,531,490 $ 15,423,094 $ 5,903,531 $ 60,230,510
June 30, 2016
Allowance for loan losses:
Balance, beginning of year $ 265,797 $ 184,130 $ 439,830 $ 244,679 $ 5,073 $ 1,139,509
Provision (reversal of provision) for loan losses (30,000 ) (60,000 ) 45,000 (28,000 ) 5,000 (68,000 )
Loan charge-offs - (10,500 ) (209,045 ) - (139 ) (219,684 )
Loan recoveries - - - - 1,312 1,312
Net loans charged-off - (10,500 ) (209,045 ) - 1,173 (218,372 )
Balance, end of period $ 235,797 $ 113,630 $ 275,785 $ 216,679 $ 11,246 $ 853,137
Individually reviewed for impairment $ 99,445 $ - $ 28,189 $ - $ - $ 127,634
Collectively reviewed for impairment 136,352 113,630 247,596 216,679 11,246 725,503
Total allowance for loan losses $ 235,797 $ 113,630 $ 275,785 $ 216,679 $ 11,246 $ 853,137
Gross loans, end of period:
Individually reviewed for impairment $ 141,045 $ 138,454 $ 883,942 $ - $ - $ 1,163,441
Collectively reviewed for impairment 13,394,244 9,065,294 20,410,832 18,314,397 1,810,698 62,995,465
Total loans (gross of deferred fees) $ 13,535,289 $ 9,203,748 $ 21,294,774 $ 18,314,397 $ 1,810,698 $ 64,158,906
June 30, 2017 June 30, 2016
Nonaccrual loans $ 660,730 $ 334,233
Average gross loans $ 61,228,957 $ 65,181,990
Net loans charged-off as a percentage of average gross loans 0.19 % 0.33 %
Allowance for loan losses as a percentage of total gross loans 2.34 % 1.33 %
Allowance for loan losses as a percentage of non-accrual loans 201.80 % 255.25 % Portions of the allowance for loan losses may be allocated for specific loans or portfolio segments. However, the entire allowance for loan losses is available for any loan that, in management’s judgment, should be charged-off. The general reserve as a percentage of loans collectively reviewed for impairment increased to 1.44% at June 30, 2017 from 1.22% at December 31, 2016.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June 30, 2017
Single and multifamily residential real estate $ 1,544,470 $ 5,206,604 $ 5,373,062 $ 12,124,136
Construction and development 2,708,145 4,001,464 538,650 7,248,259
Commercial real estate - other 3,422,091 14,209,859 1,899,540 19,531,490
Commercial business 5,375,367 9,410,110 637,617 15,423,094
Consumer 321,862 5,496,736 84,933 5,903,531
Total $ 13,371,935 $ 38,324,773 $ 8,533,802 $ 60,230,510
After one but
One year or within five After five
less years years Total
December 31, 2016
Single and multifamily residential real estate $ 1,445,328 $ 6,710,484 $ 5,158,318 $ 13,314,130
Construction and development 2,987,321 4,829,172 97,290 7,913,783
Commercial real estate - other 3,144,814 16,958,206 1,930,570 22,033,590
Commercial business 6,203,428 8,736,000 1,014,678 15,954,106
Consumer 540,500 821,639 72,310 1,434,449
Total $ 14,321,391 $ 38,055,501 $ 8,273,166 $ 60,650,058
Loans maturing after one year with: June 30, 2017 December 31, 2016
Fixed interest rates $ 21,054,109 $ 16,767,328
Floating interest rates $ 25,804,466 $ 29,561,339</t>
  </si>
  <si>
    <t>Fair Value</t>
  </si>
  <si>
    <t>Fair Value [Abstract]</t>
  </si>
  <si>
    <t>FAIR VALUE</t>
  </si>
  <si>
    <t>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2,497,655 and $2,499,805 at June 30, 2017 and December 31, 2016,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June 30, 2017,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June 30, 2017 and December 31, 2016 was $1.2 million and $1.6 million, respectively. Other real estate owned and repossessed assets, generally consisting of properties or other collateral obtained through foreclosure or in satisfaction of loans, are carried at the lower of cost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June 30, 2017 and December 31, 2016 was $2.1 million and $2.2 million,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June 30, 2017, the significant observable inputs used in the fair value measurements were as follows:
Fair Value at
June 30, Significant
Description 2017 Valuation Technique Unobservable Inputs
Other real estate owned and repossessed assets $ 2,153,900 Appraised value Discounts to reflect current market conditions, abbreviated holding period, and estimated costs to sell
Impaired loans $ 1,182,076 Internal assessment based on external third party appraised value Adjustments to estimated value based on recent sales of comparable collateral For Level 3 assets measured at fair value on a non-recurring basis as of December 31, 2016, the significant unobservable inputs used in the fair value measurements were as follows:
Fair Value at
December 31, Significant
Description 2016 Valuation Technique Unobservable Inputs
Other real estate owned and repossessed assets $ 2,222,667 Appraised value Discounts to reflect current market conditions and estimated costs to sell
Impaired loans $ 1,606,590 Internal assessment based on external third party appraised value Adjustments to estimated value based on recent sales of comparable collateral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June 30, 2017 and December 31, 2016 are as follows:
Carrying
June 30, 2017 Amount Fair Value Level 1 Level 2 Level 3
Financial Assets:
Cash and due from banks $ 6,105,896 $ 6,105,896 $ 6,105,896 - -
Interest bearing deposits in other institutions 8,750,000 8,750,000 - 8,750,000 -
Federal funds sold 6,055,000 6,055,000 6,055,000 - -
Investment securities available for sale 2,497,655 2,497,655 - 2,497,655 -
Non-marketable equity securities 502,550 502,550 - 502,550 -
Loans, net 58,690,053 58,629,955 - - 58,629,955
Bank owned life insurance 2,584,826 2,584,826 - 2,584,826 -
Financial Liabilities:
Federal Home Loan Bank advances 4,000,000 4,002,126 - - 4,002,126
Deposits 76,098,343 75,861,220 - 75,861,220 -
Securities sold under agreements to
repurchase 44,979 44,979 - 44,979 -
Carrying
December 31, 2016 Amount Fair Value Level 1 Level 2 Level 3
Financial Assets:
Cash and due from banks $ 4,631,727 $ 4,631,727 $ 4,631,727 $ - $ -
Interest bearing deposits in other institutions 10,500,000 10,500,000 - 10,500,000 -
Federal funds sold 6,143,000 6,143,000 6,143,000 - -
Investment securities available for sale 2,499,805 2,499,805 - 2,499,805 -
Non-marketable equity securities 380,050 380,050 - 380,050 -
Loans, net 59,144,847 59,084,364 - - 59,084,364
Bank owned life insurance 2,542,910 2,542,910 - 2,542,910 -
Financial Liabilities:
Deposits 79,707,648 79,598,034 - 79,598,034 -
Securities sold under agreements to repurchase 113,598 113,598 - 113,598 -</t>
  </si>
  <si>
    <t>Stock Compensation Plans</t>
  </si>
  <si>
    <t>Stock Compensation Plans [Abstract]</t>
  </si>
  <si>
    <t>STOCK COMPENSATION PLANS</t>
  </si>
  <si>
    <t>NOTE 7 – STOCK COMPENSATION PLANS On July 26, 2005, the Company adopted the Independence Bancshares, Inc. 2005 Stock Incentive Plan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In February 2013, our board of directors amended the 2005 Incentive Plan to cap the number of shares issuable thereunder at 2,466,720 and adopted the Independence Bancshares, Inc. 2013 Equity Incentive Plan (the “2013 Incentive Plan”) which was subsequently approved by the Company’s shareholders at the 2013 annual shareholders’ meeting. The 2013 Incentive Plan is an omnibus equity incentive plan which provides for the granting of various types of equity compensation awards, including stock options, restricted stock, and stock appreciation rights, to the Company’s employees and directors. As of June 30, 2017 and December 31, 2016, 3,064,380 total options were outstanding at a weighted average price of $1.04. Of the 3,064,380 options outstanding, all options were vested. Compensation expense related to stock options granted was $10,128 for the six months ended June 30, 2016. There was no compensation expense for the six months ended June 30, 2017 due the remaining stock options being fully vested in July 2016.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rough December 31, 2016, the Company reported its activities as four business segments - Community Banking, Transaction Services, Asset Management and Parent Only -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As of June 30, 2017, the Company determined that segment reporting was no longer necessary based on the lack of activity in the Transaction Services and Asset Management segments. Substantially all of the Company’s consolidated activity for the three and six months ended June 30, 2017 was derived from community banking. As previously disclosed in the Form 10-Q filed August 10, 2016, our segment activity for the three months ended June 30, 2016 consisted of net loss of $331,438 from the Community Banking segment, a loss of $76,709 at the Transaction Services segment resulting from product research and development expense, $122,620 of loss at the Asset Management segment resulting from the costs to hold real estate owned, and a loss of $254,397 for the Parent Only segment. Our segment activity for the six months ended June 30, 2016 consisted of net loss of $278,505 from the Community Banking segment, a loss of $177,190 at the Transaction Services segment resulting from product research and development expense, $117,110 of loss at the Asset Management segment resulting from the costs to hold real estate owned, and a loss of $512,789 for the Parent Only segment. Also as previously reported, at June 30, 2016 the Holding Company had $600,000 in other real estate owned consisting of one commercial real estate property and had accrued expenses and other liabilities totaling $378,424.</t>
  </si>
  <si>
    <t>Bank Owned Life Insurance and Pre-Retirement Benefit Plan</t>
  </si>
  <si>
    <t>Bank Owned Life Insurance and Pre-Retirement Benefit Plan [Abstract]</t>
  </si>
  <si>
    <t>BANK OWNED LIFE INSURANCE AND PRE-RETIREMENT BENEFIT PLAN</t>
  </si>
  <si>
    <t>NOTE 9 – BANK OWNED LIFE INSURANCE AND PRE-RETIREMENT BENEFIT PLAN In June of 2016, the Bank purchased two bank owned life insurance policies with aggregate death benefits of $2,500,000 for investment purposes. The Bank is responsible for paying all premiums and is the owner and beneficiary of the policies. In connection with the purchase of the bank owned life insurance, the Bank offered pre-retirement death benefits to selected employees of the Bank. The policies are not transferrable to the employees and are not impacted by a change in control. The pre-retirement death benefits are indirectly funded by the bank owned life insurance.</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June 30, 2017 and December 31, 2016, the Company had restricted cash totaling $2,000 with the FHLB.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six month periods ended June 30, 2017 and June 30, 2016,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did not achieve technological feasibility in connection with the development its digital banking, payments and transaction services business and therefore expensed all computer software purchases and development expenses related to research and development. On September 25, 2015 the Company suspended the development of its digital banking business. During the year ended December 31, 2016 and 2015, we incurred product research and development expenses of approximately $250,000 and $2.2 million, respectively. The 2016 expenses related to remaining monthly contract costs which have since been completed, and no further research and development expenses have been incurred in 2017.</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six month periods ended June 30, 2017 and 2016 due to our net operating loss carryforward position. Accounting literature states that a deferred tax asset should be reduced by a valuation allowance if, based on the weight of all available evidence, it is more likely than not that the Company will not recognize the entire deferred tax asset.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full retrospective approach.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 Early adoption is permitted.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June 30, 2017
Amortized Gross Unrealized Fair
Cost Gains Losses Value
US treasury note $ 2,505,866 $ - $ (8,211 ) $ 2,497,655
Total investment securities $ 2,505,866 $ - $ (8,211 ) $ 2,497,655
December 31, 2016
Amortized Gross Unrealized Fair
Cost Gains Losses Value
US treasury note $ 2,507,861 $ - $ (8,056 ) $ 2,499,805
Total investment securities $ 2,507,861 $ - $ (8,056 ) $ 2,499,805</t>
  </si>
  <si>
    <t>Schedule of securities with unrealized losses</t>
  </si>
  <si>
    <t>The following table presents information regarding securities with unrealized losses at June 30, 2017:
Securities in an Unrealized Securities in an Unrealized
Loss Position for Less than Loss Position for More than
12 Months 12 Months Total
Fair Unrealized Fair Unrealized Fair Unrealized
Value Losses Value Losses Value Losses
US treasury note $ 2,497,655 $ 8,211 $ - $ - $ 2,497,655 $ 8,211
Total temporarily impaired securities $ 2,497,655 $ 8,211 $ - $ - $ 2,497,655 $ 8,211 The following table presents information regarding securities with unrealized losses at December 31, 2016:
Securities in an Unrealized Securities in an Unrealized
Loss Position for Less than Loss Position for More than
12 Months 12 Months Total
Fair Unrealized Fair Unrealized Fair Unrealized
Value Losses Value Losses Value Losses
US treasury note $ 2,499,805 $ 8,056 $ - $ - $ 2,499,805 $ 8,056
Total temporarily impaired securities $ 2,499,805 $ 8,056 $ - $ - $ 2,499,805 $ 8,056</t>
  </si>
  <si>
    <t>Schedule of amortized costs and fair values of investment securities available for sale by contractual maturity</t>
  </si>
  <si>
    <t>June 30, 2017
Amortized Fair
Cost Value
Due within one year $ — $ —
Due after one through three years 2,505,866 2,497,655
Due after three through five years — —
Due after five through ten years — —
Due after ten years — —
Total investment securities $ 2,505,866 $ 2,497,655</t>
  </si>
  <si>
    <t>Loans (Tables)</t>
  </si>
  <si>
    <t>Summary of delinquencies and nonaccruals, by portfolio class</t>
  </si>
  <si>
    <t>Single and
multifamily Construction Commercial
residential and real estate - Commercial
real estate development other business Consumer Total
June 30, 2017
30-59 days past due $ - $ 64,383 $ - $ 135,222 $ - $ 199,605
60-89 days past due - - - - - -
Nonaccrual - - - 660,730 - 660,730
Total past due and nonaccrual - 64,383 - 795,952 - 860,335
Current 12,124,136 7,183,876 19,531,490 14,627,142 5,903,531 59,370,175
Total loans (gross of deferred fees) $ 12,124,136 $ 7,248,259 $ 19,531,490 $ 15,423,094 $ 5,903,531 $ 60,230,510
Deferred fees (132,939 )
Loan loss reserve (1,407,518 )
Total Loans, net $ 58,690,053
Single and
multifamily Construction Commercial
residential and real estate - Commercial
real estate development other business Consumer Total
December 31, 2016
30-59 days past due $ 442,295 $ - $ - $ 617,052 $ - $ 1,059,347
60-89 days past due - - - 409,675 - 409,675
Nonaccrual 108,951 - 195,500 - - 304,451
Total past due and nonaccrual 551,246 - 195,500 1,026,727 - 1,773,473
Current 12,762,884 7,913,783 21,838,090 14,927,379 1,434,449 58,876,585
Total loans (gross of deferred fees) $ 13,314,130 $ 7,913,783 $ 22,033,590 $ 15,954,106 $ 1,434,449 $ 60,650,058
Deferred fees (167,062 )
Loan loss reserve (1,338,149 )
Total Loans, net $ 59,144,847</t>
  </si>
  <si>
    <t>Summarizes management's internal credit risk grades, by portfolio class</t>
  </si>
  <si>
    <t>Single and
multifamily Construction Commercial
residential and real estate - Commercial
June 30, 2017 real estate development other business Consumer Total
Pass
Loans $ 7,584,510 $ 1,112,242 $ - $ - $ 5,903,531 $ 14,600,283
Grade 1 - Prime - - - - - -
Grade 2 - Good - - - - - -
Grade 3 - Acceptable 1,767,041 1,485,969 9,349,157 7,332,476 - 19,934,643
Grade 4 – Acceptable w/ Care 2,711,451 4,584,829 8,656,493 7,211,410 - 23,164,183
Grade 5 – Special Mention - 65,219 755,274 - - 820,493
Grade 6 - Substandard 61,134 - 770,566 879,208 - 1,710,908
Grade 7 - Doubtful - - - - - -
Total loans (gross of deferred fees) $ 12,124,136 $ 7,248,259 $ 19,531,490 $ 15,423,094 $ 5,903,531 $ 60,230,510
Single and
multifamily Construction Commercial
residential and real estate - Commercial
December 31, 2016 real estate development other business Consumer Total
Pass Loans $ 8,246,567 $ 1,462,925 $ - $ - $ 1,434,449 $ 11,143,941
Grade 1 - Prime - - - - - -
Grade 2 - Good - - - - - -
Grade 3 - Acceptable 1,919,685 1,108,334 11,057,550 7,676,592 - 21,762,161
Grade 4 – Acceptable w/ Care 2,877,013 5,273,411 9,232,019 7,307,961 - 24,690,404
Grade 5 – Special Mention - 69,113 766,388 - - 835,501
Grade 6 - Substandard 270,865 - 977,633 969,553 - 2,218,051
Grade 7 - Doubtful - - - - - -
Total loans (gross of deferred fees) $ 13,314,130 $ 7,913,783 $ 22,033,590 $ 15,954,106 $ 1,434,449 $ 60,650,058</t>
  </si>
  <si>
    <t>Summarizes information relative to impaired loans, by portfolio class</t>
  </si>
  <si>
    <t>Unpaid Average Year to date
principal Recorded Related impaired interest
balance investment allowance investment income
June 30, 2017
With no related allowance recorded:
Single and multifamily residential real estate $ - $ - $ - $ 106,250 $ -
Construction and development - - - 54,830 -
Commercial real estate - other 770,566 770,566 - 745,514 20,416
Commercial business 218,478 218,478 - 158,880
Consumer - - - - -
With related allowance recorded:
Single and multifamily residential real estate 61,134 61,134 3,534 131,156 1,599
Construction and development - - - 49,070 -
Commercial real estate - other - - - 262,142 -
Commercial business 697,467 660,730 562,035 450,775 -
Consumer - - - - -
Total:
Single and multifamily residential real estate 61,134 61,134 3,534 237,406 1,599
Construction and development - - - 103,900 -
Commercial real estate - other 770,566 770,566 - 1,007,656 20,416
Commercial business 915,945 879,208 562,035 609,655 -
Consumer - - - - -
$ 1,747,645 $ 1,710,908 $ 565,569 $ 1,958,617 $ 22,015
December 31, 2016
With no related allowance recorded:
Single and multifamily residential real estate $ 99,794 $ 99,794 $ — $ 179,235 $ 3,261
Construction and development — — — 109,660 6,130
Commercial real estate - other 782,133 782,133 — 718,589 46,778
Commercial business 231,448 231,448 — 96,283 4,744
Consumer — — — — —
With related allowance recorded:
Single and multifamily residential real estate 171,071 171,071 93,471 201,000 3,251
Construction and development — — — 98,139 —
Commercial real estate - other 195,500 195,500 30,500 524,283 —
Commercial business 738,105 738,105 487,490 191,329 46,315
Consumer — — — — —
Total:
Single and multifamily residential real estate 270,865 270,865 93,471 380,235 6,512
Construction and development — — — 207,799 6,130
Commercial real estate - other 977,633 977,633 30,500 1,242,872 46,778
Commercial business 969,553 969,553 487,490 287,612 51,059
Consumer — — — — —
$ 2,218,051 $ 2,218,051 $ 611,461 $ 2,118,518 $ 110,479</t>
  </si>
  <si>
    <t>Schedule of activity related to allowance for loan losses</t>
  </si>
  <si>
    <t>Single and
multifamily Construction Commercial
residential and real estate - Commercial
real estate development other business Consumer Total
June 30, 2017
Allowance for loan losses:
Balance, beginning of period $ 235,797 $ 73,630 $ 330,785 $ 684,679 $ 13,258 $ 1,338,149
Provision (reversal of provision) for loan losses - - - - 186,702 186,702
Loan charge-offs (88,951 ) - (30,500 ) - - (119,451 )
Loan recoveries 1,000 - 1,118 - - 2,118
Net loans charged-off (87,951 ) - (29,382 ) - - (117,333 )
Balance, end of period $ 147,846 $ 73,630 $ 301,403 $ 684,679 $ 199,960 $ 1,407,518
Individually reviewed for impairment $ 3,534 $ - $ - $ 562,035 $ - $ 565,569
Collectively reviewed for impairment 144,312 73,630 301,403 122,644 199,960 841,949
Total allowance for loan losses $ 147,846 $ 73,630 $ 301,403 $ 684,679 $ 199,960 $ 1,407,518
Gross loans, end of period:
Individually reviewed for impairment $ 61,134 $ - $ 770,566 $ 879,208 $ - $ 1,710,908
Collectively reviewed for impairment 12,063,002 7,248,259 18,760,924 14,543,886 5,903,531 58,519,602
Total loans (gross of deferred fees) $ 12,124,136 $ 7,248,259 $ 19,531,490 $ 15,423,094 $ 5,903,531 $ 60,230,510
June 30, 2016
Allowance for loan losses:
Balance, beginning of year $ 265,797 $ 184,130 $ 439,830 $ 244,679 $ 5,073 $ 1,139,509
Provision (reversal of provision) for loan losses (30,000 ) (60,000 ) 45,000 (28,000 ) 5,000 (68,000 )
Loan charge-offs - (10,500 ) (209,045 ) - (139 ) (219,684 )
Loan recoveries - - - - 1,312 1,312
Net loans charged-off - (10,500 ) (209,045 ) - 1,173 (218,372 )
Balance, end of period $ 235,797 $ 113,630 $ 275,785 $ 216,679 $ 11,246 $ 853,137
Individually reviewed for impairment $ 99,445 $ - $ 28,189 $ - $ - $ 127,634
Collectively reviewed for impairment 136,352 113,630 247,596 216,679 11,246 725,503
Total allowance for loan losses $ 235,797 $ 113,630 $ 275,785 $ 216,679 $ 11,246 $ 853,137
Gross loans, end of period:
Individually reviewed for impairment $ 141,045 $ 138,454 $ 883,942 $ - $ - $ 1,163,441
Collectively reviewed for impairment 13,394,244 9,065,294 20,410,832 18,314,397 1,810,698 62,995,465
Total loans (gross of deferred fees) $ 13,535,289 $ 9,203,748 $ 21,294,774 $ 18,314,397 $ 1,810,698 $ 64,158,906</t>
  </si>
  <si>
    <t>Schedule of non accrual loan activities</t>
  </si>
  <si>
    <t>June 30, 2017 June 30, 2016
Nonaccrual loans $ 660,730 $ 334,233
Average gross loans $ 61,228,957 $ 65,181,990
Net loans charged-off as a percentage of average gross loans 0.19 % 0.33 %
Allowance for loan losses as a percentage of total gross loans 2.34 % 1.33 %
Allowance for loan losses as a percentage of non-accrual loans 201.80 % 255.25 %</t>
  </si>
  <si>
    <t>Schedule of loan maturity distribution by type and related interest rate</t>
  </si>
  <si>
    <t>After one but
One year or within five After five
less years years Total
June 30, 2017
Single and multifamily residential real estate $ 1,544,470 $ 5,206,604 $ 5,373,062 $ 12,124,136
Construction and development 2,708,145 4,001,464 538,650 7,248,259
Commercial real estate - other 3,422,091 14,209,859 1,899,540 19,531,490
Commercial business 5,375,367 9,410,110 637,617 15,423,094
Consumer 321,862 5,496,736 84,933 5,903,531
Total $ 13,371,935 $ 38,324,773 $ 8,533,802 $ 60,230,510
After one but
One year or within five After five
less years years Total
December 31, 2016
Single and multifamily residential real estate $ 1,445,328 $ 6,710,484 $ 5,158,318 $ 13,314,130
Construction and development 2,987,321 4,829,172 97,290 7,913,783
Commercial real estate -
other 3,144,814 16,958,206 1,930,570 22,033,590
Commercial business 6,203,428 8,736,000 1,014,678 15,954,106
Consumer 540,500 821,639 72,310 1,434,449
Total $ 14,321,391 $ 38,055,501 $ 8,273,166 $ 60,650,058
Loans maturing after one year
with: June 30, 2017 December 31, 2016
Fixed interest rates $ 21,054,109 $ 16,767,328
Floating interest rates $ 25,804,466 $ 29,561,339</t>
  </si>
  <si>
    <t>Fair Value (Tables)</t>
  </si>
  <si>
    <t>Summary of fair value assets measured on non recurring basis unobservable inputs</t>
  </si>
  <si>
    <t>Fair Value at
June 30, Significant
Description 2017 Valuation Technique Unobservable Inputs
Other real estate owned and repossessed assets $ 2,153,900 Appraised value Discounts to reflect current market conditions, abbreviated holding period, and estimated costs to sell
Impaired loans $ 1,182,076 Internal assessment based on external third party appraised value Adjustments to estimated value based on recent sales of comparable collateral
Fair Value at
December 31, Significant
Description 2016 Valuation Technique Unobservable Inputs
Other real estate owned and repossessed assets $ 2,222,667 Appraised value Discounts to reflect current market conditions and estimated costs to sell
Impaired loans $ 1,606,590 Internal assessment based on external third party appraised value Adjustments to estimated value based on recent sales of comparable collateral</t>
  </si>
  <si>
    <t>Summary of estimated fair values of the company's financial instruments</t>
  </si>
  <si>
    <t>Carrying
June 30, 2017 Amount Fair Value Level 1 Level 2 Level 3
Financial Assets:
Cash and due from banks $ 6,105,896 $ 6,105,896 $ 6,105,896 - -
Interest bearing deposits in other institutions 8,750,000 8,750,000 - 8,750,000 -
Federal funds sold 6,055,000 6,055,000 6,055,000 - -
Investment securities available for sale 2,497,655 2,497,655 - 2,497,655 -
Non-marketable equity securities 502,550 502,550 - 502,550 -
Loans, net 58,690,053 58,629,955 - - 58,629,955
Bank owned life insurance 2,584,826 2,584,826 - 2,584,826 -
Financial Liabilities:
Federal Home Loan Bank advances 4,000,000 4,002,126 - - 4,002,126
Deposits 76,098,343 75,861,220 - 75,861,220 -
Securities sold under agreements to repurchase 44,979 44,979 - 44,979 -
Carrying
December 31, 2016 Amount Fair Value Level 1 Level 2 Level 3
Financial Assets:
Cash and due from banks $ 4,631,727 $ 4,631,727 $ 4,631,727 $ - $ -
Interest bearing deposits in other institutions 10,500,000 10,500,000 - 10,500,000 -
Federal funds sold 6,143,000 6,143,000 6,143,000 - -
Investment securities available for sale 2,499,805 2,499,805 - 2,499,805 -
Non-marketable equity securities 380,050 380,050 - 380,050 -
Loans, net 59,144,847 59,084,364 - - 59,084,364
Bank owned life insurance 2,542,910 2,542,910 - 2,542,910 -
Financial Liabilities:
Deposits 79,707,648 79,598,034 - 79,598,034 -
Securities sold under agreements to repurchase 113,598 113,598 - 113,598 -</t>
  </si>
  <si>
    <t>Liquidity and Capital Considerations (Details) - USD ($)</t>
  </si>
  <si>
    <t>12 Months Ended</t>
  </si>
  <si>
    <t>Liquidity and Capital Considerations (Textual)</t>
  </si>
  <si>
    <t>Cash balances</t>
  </si>
  <si>
    <t>Decrease in liquid assets</t>
  </si>
  <si>
    <t>Cash and federal funds sold</t>
  </si>
  <si>
    <t>Percentage of investment securities available for sale</t>
  </si>
  <si>
    <t>2.80%</t>
  </si>
  <si>
    <t>Pledged outstanding debt</t>
  </si>
  <si>
    <t>Additional borrowings</t>
  </si>
  <si>
    <t>Pledges collateral federal reserve bank borrower custody</t>
  </si>
  <si>
    <t>Federal funds purchased</t>
  </si>
  <si>
    <t>Investments in interest bearing deposits</t>
  </si>
  <si>
    <t>Percentage of investments in interest-bearing deposits</t>
  </si>
  <si>
    <t>9.70%</t>
  </si>
  <si>
    <t>Professional fees and data processing expenses [Member]</t>
  </si>
  <si>
    <t>Investment securities [Member]</t>
  </si>
  <si>
    <t>Percentage liquidity ratio</t>
  </si>
  <si>
    <t>13.50%</t>
  </si>
  <si>
    <t>11.90%</t>
  </si>
  <si>
    <t>Summary of Significant Accounting Policies (Details) - USD ($)</t>
  </si>
  <si>
    <t>Dec. 31, 2015</t>
  </si>
  <si>
    <t>Summary of Significant Accounting Policies (Textual)</t>
  </si>
  <si>
    <t>Restricted cash</t>
  </si>
  <si>
    <t>Investment Securities (Details) - USD ($)</t>
  </si>
  <si>
    <t>Available-for-sale Securities [Abstract]</t>
  </si>
  <si>
    <t>Amortized Cost</t>
  </si>
  <si>
    <t>Gross Unrealized Gains</t>
  </si>
  <si>
    <t>Gross Unrealized Losses</t>
  </si>
  <si>
    <t>US treasury not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Amortized costs and fair values of investment securities available for sale by contractual maturity</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 for continuous loss position for less than twelve months</t>
  </si>
  <si>
    <t>Investment securities, fair value for more than one year</t>
  </si>
  <si>
    <t>Investment securities, unrealized loss for more than one year</t>
  </si>
  <si>
    <t>Loans (Details) - USD ($)</t>
  </si>
  <si>
    <t>30-59 days past due</t>
  </si>
  <si>
    <t>60-89 days past due</t>
  </si>
  <si>
    <t>Nonaccrual</t>
  </si>
  <si>
    <t>Total past due and nonaccrual</t>
  </si>
  <si>
    <t>Current</t>
  </si>
  <si>
    <t>Total loans (gross of deferred fees)</t>
  </si>
  <si>
    <t>Deferred fees</t>
  </si>
  <si>
    <t>Loan loss reserve</t>
  </si>
  <si>
    <t>Total Loans, net</t>
  </si>
  <si>
    <t>Single and multifamily residential real estate [Member]</t>
  </si>
  <si>
    <t>Construction and development [Member]</t>
  </si>
  <si>
    <t>Commercial real estate - other [Member]</t>
  </si>
  <si>
    <t>Commercial business [Member]</t>
  </si>
  <si>
    <t>Consumer [Member]</t>
  </si>
  <si>
    <t>Loans (Details 1) -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Interest income</t>
  </si>
  <si>
    <t>With no related allowance recorded, Unpaid principal balance</t>
  </si>
  <si>
    <t>With no related allowance recorded, Recorded investment</t>
  </si>
  <si>
    <t>With no related allowance recorded, Related allowance</t>
  </si>
  <si>
    <t>With no related allowance recorded, Average impaired investment</t>
  </si>
  <si>
    <t>With no related allowance recorded,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Interest income</t>
  </si>
  <si>
    <t>Loans (Details 3) - USD ($)</t>
  </si>
  <si>
    <t>Allowance for loan losses:</t>
  </si>
  <si>
    <t>Balance, beginning of period</t>
  </si>
  <si>
    <t>Loan charge-offs</t>
  </si>
  <si>
    <t>Loan recoveries</t>
  </si>
  <si>
    <t>Net loans charged-off</t>
  </si>
  <si>
    <t>Balance, end of period</t>
  </si>
  <si>
    <t>Individually reviewed for impairment</t>
  </si>
  <si>
    <t>Collectively reviewed for impairment</t>
  </si>
  <si>
    <t>Total allowance for loan losses</t>
  </si>
  <si>
    <t>Gross loans, end of period:</t>
  </si>
  <si>
    <t>Loans (Details 4) - USD ($)</t>
  </si>
  <si>
    <t>Nonaccrual loans</t>
  </si>
  <si>
    <t>Average gross loans</t>
  </si>
  <si>
    <t>Net loans charged-off as a percentage of average gross loans</t>
  </si>
  <si>
    <t>0.19%</t>
  </si>
  <si>
    <t>0.33%</t>
  </si>
  <si>
    <t>Allowance for loan losses as a percentage of total gross loans</t>
  </si>
  <si>
    <t>2.34%</t>
  </si>
  <si>
    <t>1.33%</t>
  </si>
  <si>
    <t>Allowance for loan losses as a percentage of non-accrual loans</t>
  </si>
  <si>
    <t>201.80%</t>
  </si>
  <si>
    <t>255.25%</t>
  </si>
  <si>
    <t>Loans (Details 5) - USD ($)</t>
  </si>
  <si>
    <t>Loan maturity distribution by type and related interest rate</t>
  </si>
  <si>
    <t>Loans, One year or less</t>
  </si>
  <si>
    <t>Loans, After one but within five years</t>
  </si>
  <si>
    <t>Loan, After five years</t>
  </si>
  <si>
    <t>Total loans</t>
  </si>
  <si>
    <t>Loans maturing after one year with:</t>
  </si>
  <si>
    <t>Fixed interest rates</t>
  </si>
  <si>
    <t>Floating interest rates</t>
  </si>
  <si>
    <t>Loans (Details Textual) - USD ($)</t>
  </si>
  <si>
    <t>Loans (Textual)</t>
  </si>
  <si>
    <t>Commercial business loans</t>
  </si>
  <si>
    <t>Commercial real estate loans</t>
  </si>
  <si>
    <t>Consumer and home equity loans</t>
  </si>
  <si>
    <t>Consumer loans</t>
  </si>
  <si>
    <t>Foregone interest income related to nonaccrual loans</t>
  </si>
  <si>
    <t>Percentage of credit grade "pass" for loan portfolio</t>
  </si>
  <si>
    <t>96.00%</t>
  </si>
  <si>
    <t>95.00%</t>
  </si>
  <si>
    <t>Total gross loans</t>
  </si>
  <si>
    <t>Impaired loans decreased</t>
  </si>
  <si>
    <t>Loan balance reductions through pay downs</t>
  </si>
  <si>
    <t>Percentage of increase decrease in reserves</t>
  </si>
  <si>
    <t>1.44%</t>
  </si>
  <si>
    <t>1.22%</t>
  </si>
  <si>
    <t>Repaid loan amount</t>
  </si>
  <si>
    <t>Impaired loans</t>
  </si>
  <si>
    <t>Loans amount</t>
  </si>
  <si>
    <t>Repayments of debt restructuring</t>
  </si>
  <si>
    <t>Principal balance of TDRs</t>
  </si>
  <si>
    <t>Interest income on impaired loans</t>
  </si>
  <si>
    <t>Outstanding principal balance</t>
  </si>
  <si>
    <t>Recorded investment</t>
  </si>
  <si>
    <t>Special Mention [Member]</t>
  </si>
  <si>
    <t>Special Mention [Member] | Commercial business [Member]</t>
  </si>
  <si>
    <t>Substandard [Member]</t>
  </si>
  <si>
    <t>Substandard [Member] | Commercial business [Member]</t>
  </si>
  <si>
    <t>Fair Value (Details) - USD ($)</t>
  </si>
  <si>
    <t>Schedule of assets measured at fair value on a non-recurring basis</t>
  </si>
  <si>
    <t>Other real estate owned and repossessed assets, Fair Value</t>
  </si>
  <si>
    <t>Other real estate owned and repossessed assets [Member]</t>
  </si>
  <si>
    <t>Valuation Technique</t>
  </si>
  <si>
    <t>Appraised value</t>
  </si>
  <si>
    <t>Significant Unobservable Inputs</t>
  </si>
  <si>
    <t>Discounts to reflect current market conditions, abbreviated holding period, and estimated costs to sell</t>
  </si>
  <si>
    <t>Discounts to reflect current market conditions and estimated costs to sell</t>
  </si>
  <si>
    <t>Impaired loans [Member]</t>
  </si>
  <si>
    <t>Impaired loans, Fair Value</t>
  </si>
  <si>
    <t>Internal assessment based on external third party appraised value</t>
  </si>
  <si>
    <t>Adjustments to estimated value based on recent sales of comparable collateral</t>
  </si>
  <si>
    <t>Fair Value (Details 1) - USD ($)</t>
  </si>
  <si>
    <t>Financial Assets:</t>
  </si>
  <si>
    <t>Loans, net</t>
  </si>
  <si>
    <t>Financial Liabilities:</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1 Months Ended</t>
  </si>
  <si>
    <t>Jul. 26, 2005</t>
  </si>
  <si>
    <t>Feb. 28, 2013</t>
  </si>
  <si>
    <t>Stock Compensation Plans (Textual)</t>
  </si>
  <si>
    <t>Stock options outstanding</t>
  </si>
  <si>
    <t>Weighted average exercise price</t>
  </si>
  <si>
    <t>Options vested</t>
  </si>
  <si>
    <t>Compensation expens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issuance of stock options</t>
  </si>
  <si>
    <t>2013 Incentive Plan [Member]</t>
  </si>
  <si>
    <t>Business Segments (Details)</t>
  </si>
  <si>
    <t>Jun. 30, 2017USD ($)</t>
  </si>
  <si>
    <t>Jun. 30, 2016USD ($)</t>
  </si>
  <si>
    <t>Dec. 31, 2016USD ($)Segment</t>
  </si>
  <si>
    <t>Business Segments (Textual)</t>
  </si>
  <si>
    <t>Net income (loss)</t>
  </si>
  <si>
    <t>Other real estate owned</t>
  </si>
  <si>
    <t>Number of business segments | Segment</t>
  </si>
  <si>
    <t>Community Banking [Member]</t>
  </si>
  <si>
    <t>Transaction Services [Member]</t>
  </si>
  <si>
    <t>Asset Management [Member]</t>
  </si>
  <si>
    <t>Parent Only [Member]</t>
  </si>
  <si>
    <t>Holding Company [Member]</t>
  </si>
  <si>
    <t>Accrued expenses and other liabilities</t>
  </si>
  <si>
    <t>Bank Owned Life Insurance and Pre-Retirement Benefit Plan (Details)</t>
  </si>
  <si>
    <t>Jun. 30, 2016USD ($)InsurancePolicies</t>
  </si>
  <si>
    <t>Bank Owned Life Insurance and Pre-Retirement Benefit Plan (Textual)</t>
  </si>
  <si>
    <t>Number of life insurance policies | InsurancePolicies</t>
  </si>
  <si>
    <t>Life insurance policies, aggregate death benefit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3</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05896</v>
      </c>
      <c r="C3" s="7" t="n">
        <v>4631727</v>
      </c>
    </row>
    <row r="4" spans="1:3">
      <c r="A4" s="4" t="s">
        <v>28</v>
      </c>
      <c r="B4" s="5" t="n">
        <v>6055000</v>
      </c>
      <c r="C4" s="5" t="n">
        <v>6143000</v>
      </c>
    </row>
    <row r="5" spans="1:3">
      <c r="A5" s="4" t="s">
        <v>29</v>
      </c>
      <c r="B5" s="5" t="n">
        <v>12160896</v>
      </c>
      <c r="C5" s="5" t="n">
        <v>10774727</v>
      </c>
    </row>
    <row r="6" spans="1:3">
      <c r="A6" s="4" t="s">
        <v>30</v>
      </c>
      <c r="B6" s="5" t="n">
        <v>8750000</v>
      </c>
      <c r="C6" s="5" t="n">
        <v>10500000</v>
      </c>
    </row>
    <row r="7" spans="1:3">
      <c r="A7" s="4" t="s">
        <v>31</v>
      </c>
      <c r="B7" s="5" t="n">
        <v>2497655</v>
      </c>
      <c r="C7" s="5" t="n">
        <v>2499805</v>
      </c>
    </row>
    <row r="8" spans="1:3">
      <c r="A8" s="4" t="s">
        <v>32</v>
      </c>
      <c r="B8" s="5" t="n">
        <v>502550</v>
      </c>
      <c r="C8" s="5" t="n">
        <v>380050</v>
      </c>
    </row>
    <row r="9" spans="1:3">
      <c r="A9" s="4" t="s">
        <v>33</v>
      </c>
      <c r="B9" s="5" t="n">
        <v>58690053</v>
      </c>
      <c r="C9" s="5" t="n">
        <v>59144847</v>
      </c>
    </row>
    <row r="10" spans="1:3">
      <c r="A10" s="4" t="s">
        <v>34</v>
      </c>
      <c r="B10" s="5" t="n">
        <v>176264</v>
      </c>
      <c r="C10" s="5" t="n">
        <v>170342</v>
      </c>
    </row>
    <row r="11" spans="1:3">
      <c r="A11" s="4" t="s">
        <v>35</v>
      </c>
      <c r="B11" s="5" t="n">
        <v>2006364</v>
      </c>
      <c r="C11" s="5" t="n">
        <v>2025774</v>
      </c>
    </row>
    <row r="12" spans="1:3">
      <c r="A12" s="4" t="s">
        <v>36</v>
      </c>
      <c r="B12" s="5" t="n">
        <v>2153900</v>
      </c>
      <c r="C12" s="5" t="n">
        <v>2222667</v>
      </c>
    </row>
    <row r="13" spans="1:3">
      <c r="A13" s="4" t="s">
        <v>37</v>
      </c>
      <c r="B13" s="5" t="n">
        <v>2584826</v>
      </c>
      <c r="C13" s="5" t="n">
        <v>2542910</v>
      </c>
    </row>
    <row r="14" spans="1:3">
      <c r="A14" s="4" t="s">
        <v>38</v>
      </c>
      <c r="B14" s="5" t="n">
        <v>261899</v>
      </c>
      <c r="C14" s="5" t="n">
        <v>187935</v>
      </c>
    </row>
    <row r="15" spans="1:3">
      <c r="A15" s="4" t="s">
        <v>39</v>
      </c>
      <c r="B15" s="5" t="n">
        <v>89784407</v>
      </c>
      <c r="C15" s="5" t="n">
        <v>90449057</v>
      </c>
    </row>
    <row r="16" spans="1:3">
      <c r="A16" s="3" t="s">
        <v>40</v>
      </c>
    </row>
    <row r="17" spans="1:3">
      <c r="A17" s="4" t="s">
        <v>41</v>
      </c>
      <c r="B17" s="5" t="n">
        <v>12139645</v>
      </c>
      <c r="C17" s="5" t="n">
        <v>13723903</v>
      </c>
    </row>
    <row r="18" spans="1:3">
      <c r="A18" s="4" t="s">
        <v>42</v>
      </c>
      <c r="B18" s="5" t="n">
        <v>63958698</v>
      </c>
      <c r="C18" s="5" t="n">
        <v>65983745</v>
      </c>
    </row>
    <row r="19" spans="1:3">
      <c r="A19" s="4" t="s">
        <v>43</v>
      </c>
      <c r="B19" s="5" t="n">
        <v>76098343</v>
      </c>
      <c r="C19" s="5" t="n">
        <v>79707648</v>
      </c>
    </row>
    <row r="20" spans="1:3">
      <c r="A20" s="4" t="s">
        <v>44</v>
      </c>
      <c r="B20" s="5" t="n">
        <v>4000000</v>
      </c>
      <c r="C20" s="4" t="s">
        <v>45</v>
      </c>
    </row>
    <row r="21" spans="1:3">
      <c r="A21" s="4" t="s">
        <v>46</v>
      </c>
      <c r="B21" s="5" t="n">
        <v>44979</v>
      </c>
      <c r="C21" s="5" t="n">
        <v>113598</v>
      </c>
    </row>
    <row r="22" spans="1:3">
      <c r="A22" s="4" t="s">
        <v>47</v>
      </c>
      <c r="B22" s="5" t="n">
        <v>11324</v>
      </c>
      <c r="C22" s="5" t="n">
        <v>8802</v>
      </c>
    </row>
    <row r="23" spans="1:3">
      <c r="A23" s="4" t="s">
        <v>48</v>
      </c>
      <c r="B23" s="5" t="n">
        <v>540988</v>
      </c>
      <c r="C23" s="5" t="n">
        <v>674644</v>
      </c>
    </row>
    <row r="24" spans="1:3">
      <c r="A24" s="4" t="s">
        <v>49</v>
      </c>
      <c r="B24" s="5" t="n">
        <v>80695634</v>
      </c>
      <c r="C24" s="5" t="n">
        <v>80504692</v>
      </c>
    </row>
    <row r="25" spans="1:3">
      <c r="A25" s="4" t="s">
        <v>50</v>
      </c>
      <c r="B25" s="4" t="s">
        <v>45</v>
      </c>
      <c r="C25" s="4" t="s">
        <v>45</v>
      </c>
    </row>
    <row r="26" spans="1:3">
      <c r="A26" s="3" t="s">
        <v>51</v>
      </c>
    </row>
    <row r="27" spans="1:3">
      <c r="A27" s="4" t="s">
        <v>52</v>
      </c>
      <c r="B27" s="5" t="n">
        <v>84</v>
      </c>
      <c r="C27" s="5" t="n">
        <v>84</v>
      </c>
    </row>
    <row r="28" spans="1:3">
      <c r="A28" s="4" t="s">
        <v>53</v>
      </c>
      <c r="B28" s="5" t="n">
        <v>205028</v>
      </c>
      <c r="C28" s="5" t="n">
        <v>205028</v>
      </c>
    </row>
    <row r="29" spans="1:3">
      <c r="A29" s="4" t="s">
        <v>54</v>
      </c>
      <c r="B29" s="5" t="n">
        <v>43053599</v>
      </c>
      <c r="C29" s="5" t="n">
        <v>43053599</v>
      </c>
    </row>
    <row r="30" spans="1:3">
      <c r="A30" s="4" t="s">
        <v>55</v>
      </c>
      <c r="B30" s="5" t="n">
        <v>-8211</v>
      </c>
      <c r="C30" s="5" t="n">
        <v>-8056</v>
      </c>
    </row>
    <row r="31" spans="1:3">
      <c r="A31" s="4" t="s">
        <v>56</v>
      </c>
      <c r="B31" s="5" t="n">
        <v>-34161727</v>
      </c>
      <c r="C31" s="5" t="n">
        <v>-33306290</v>
      </c>
    </row>
    <row r="32" spans="1:3">
      <c r="A32" s="4" t="s">
        <v>57</v>
      </c>
      <c r="B32" s="5" t="n">
        <v>9088773</v>
      </c>
      <c r="C32" s="5" t="n">
        <v>9944365</v>
      </c>
    </row>
    <row r="33" spans="1:3">
      <c r="A33" s="4" t="s">
        <v>58</v>
      </c>
      <c r="B33" s="7" t="n">
        <v>89784407</v>
      </c>
      <c r="C33" s="7" t="n">
        <v>90449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32</v>
      </c>
      <c r="B1" s="2" t="s">
        <v>1</v>
      </c>
      <c r="D1" s="2" t="s">
        <v>233</v>
      </c>
    </row>
    <row r="2" spans="1:4">
      <c r="B2" s="2" t="s">
        <v>2</v>
      </c>
      <c r="C2" s="2" t="s">
        <v>71</v>
      </c>
      <c r="D2" s="2" t="s">
        <v>25</v>
      </c>
    </row>
    <row r="3" spans="1:4">
      <c r="A3" s="3" t="s">
        <v>234</v>
      </c>
    </row>
    <row r="4" spans="1:4">
      <c r="A4" s="4" t="s">
        <v>235</v>
      </c>
      <c r="B4" s="7" t="n">
        <v>1700000</v>
      </c>
      <c r="D4" s="7" t="n">
        <v>1800000</v>
      </c>
    </row>
    <row r="5" spans="1:4">
      <c r="A5" s="4" t="s">
        <v>236</v>
      </c>
      <c r="B5" s="5" t="n">
        <v>1386169</v>
      </c>
      <c r="C5" s="7" t="n">
        <v>-5154122</v>
      </c>
    </row>
    <row r="6" spans="1:4">
      <c r="A6" s="4" t="s">
        <v>237</v>
      </c>
      <c r="B6" s="5" t="n">
        <v>12200000</v>
      </c>
    </row>
    <row r="7" spans="1:4">
      <c r="A7" s="4" t="s">
        <v>31</v>
      </c>
      <c r="B7" s="7" t="n">
        <v>2500000</v>
      </c>
    </row>
    <row r="8" spans="1:4">
      <c r="A8" s="4" t="s">
        <v>238</v>
      </c>
      <c r="B8" s="4" t="s">
        <v>239</v>
      </c>
    </row>
    <row r="9" spans="1:4">
      <c r="A9" s="4" t="s">
        <v>240</v>
      </c>
      <c r="B9" s="7" t="n">
        <v>2400000</v>
      </c>
    </row>
    <row r="10" spans="1:4">
      <c r="A10" s="4" t="s">
        <v>241</v>
      </c>
      <c r="B10" s="5" t="n">
        <v>31300000</v>
      </c>
    </row>
    <row r="11" spans="1:4">
      <c r="A11" s="4" t="s">
        <v>242</v>
      </c>
      <c r="B11" s="5" t="n">
        <v>12000000</v>
      </c>
    </row>
    <row r="12" spans="1:4">
      <c r="A12" s="4" t="s">
        <v>243</v>
      </c>
      <c r="B12" s="5" t="n">
        <v>5500000</v>
      </c>
    </row>
    <row r="13" spans="1:4">
      <c r="A13" s="4" t="s">
        <v>244</v>
      </c>
      <c r="B13" s="7" t="n">
        <v>8750000</v>
      </c>
      <c r="D13" s="5" t="n">
        <v>10500000</v>
      </c>
    </row>
    <row r="14" spans="1:4">
      <c r="A14" s="4" t="s">
        <v>245</v>
      </c>
      <c r="B14" s="4" t="s">
        <v>246</v>
      </c>
    </row>
    <row r="15" spans="1:4">
      <c r="A15" s="4" t="s">
        <v>247</v>
      </c>
    </row>
    <row r="16" spans="1:4">
      <c r="A16" s="3" t="s">
        <v>234</v>
      </c>
    </row>
    <row r="17" spans="1:4">
      <c r="A17" s="4" t="s">
        <v>236</v>
      </c>
      <c r="D17" s="7" t="n">
        <v>162260</v>
      </c>
    </row>
    <row r="18" spans="1:4">
      <c r="A18" s="4" t="s">
        <v>248</v>
      </c>
    </row>
    <row r="19" spans="1:4">
      <c r="A19" s="3" t="s">
        <v>234</v>
      </c>
    </row>
    <row r="20" spans="1:4">
      <c r="A20" s="4" t="s">
        <v>249</v>
      </c>
      <c r="B20" s="4" t="s">
        <v>250</v>
      </c>
      <c r="D20" s="4" t="s">
        <v>25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252</v>
      </c>
      <c r="B1" s="2" t="s">
        <v>70</v>
      </c>
      <c r="D1" s="2" t="s">
        <v>1</v>
      </c>
      <c r="F1" s="2" t="s">
        <v>233</v>
      </c>
    </row>
    <row r="2" spans="1:7">
      <c r="B2" s="2" t="s">
        <v>2</v>
      </c>
      <c r="C2" s="2" t="s">
        <v>71</v>
      </c>
      <c r="D2" s="2" t="s">
        <v>2</v>
      </c>
      <c r="E2" s="2" t="s">
        <v>71</v>
      </c>
      <c r="F2" s="2" t="s">
        <v>25</v>
      </c>
      <c r="G2" s="2" t="s">
        <v>253</v>
      </c>
    </row>
    <row r="3" spans="1:7">
      <c r="A3" s="3" t="s">
        <v>254</v>
      </c>
    </row>
    <row r="4" spans="1:7">
      <c r="A4" s="4" t="s">
        <v>255</v>
      </c>
      <c r="B4" s="7" t="n">
        <v>2000</v>
      </c>
      <c r="D4" s="7" t="n">
        <v>2000</v>
      </c>
      <c r="F4" s="7" t="n">
        <v>2000</v>
      </c>
    </row>
    <row r="5" spans="1:7">
      <c r="A5" s="4" t="s">
        <v>101</v>
      </c>
      <c r="B5" s="4" t="s">
        <v>45</v>
      </c>
      <c r="C5" s="4" t="s">
        <v>45</v>
      </c>
      <c r="D5" s="4" t="s">
        <v>45</v>
      </c>
      <c r="E5" s="4" t="s">
        <v>45</v>
      </c>
    </row>
    <row r="6" spans="1:7">
      <c r="A6" s="4" t="s">
        <v>97</v>
      </c>
      <c r="B6" s="4" t="s">
        <v>45</v>
      </c>
      <c r="C6" s="7" t="n">
        <v>76708</v>
      </c>
      <c r="D6" s="4" t="s">
        <v>45</v>
      </c>
      <c r="E6" s="7" t="n">
        <v>177190</v>
      </c>
      <c r="F6" s="7" t="n">
        <v>250000</v>
      </c>
      <c r="G6" s="7" t="n">
        <v>2200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56</v>
      </c>
      <c r="B1" s="2" t="s">
        <v>1</v>
      </c>
      <c r="C1" s="2" t="s">
        <v>233</v>
      </c>
    </row>
    <row r="2" spans="1:3">
      <c r="B2" s="2" t="s">
        <v>2</v>
      </c>
      <c r="C2" s="2" t="s">
        <v>25</v>
      </c>
    </row>
    <row r="3" spans="1:3">
      <c r="A3" s="3" t="s">
        <v>257</v>
      </c>
    </row>
    <row r="4" spans="1:3">
      <c r="A4" s="4" t="s">
        <v>258</v>
      </c>
      <c r="B4" s="7" t="n">
        <v>2505866</v>
      </c>
      <c r="C4" s="7" t="n">
        <v>2507861</v>
      </c>
    </row>
    <row r="5" spans="1:3">
      <c r="A5" s="4" t="s">
        <v>259</v>
      </c>
      <c r="B5" s="4" t="s">
        <v>45</v>
      </c>
      <c r="C5" s="4" t="s">
        <v>45</v>
      </c>
    </row>
    <row r="6" spans="1:3">
      <c r="A6" s="4" t="s">
        <v>260</v>
      </c>
      <c r="B6" s="5" t="n">
        <v>-8211</v>
      </c>
      <c r="C6" s="5" t="n">
        <v>-8056</v>
      </c>
    </row>
    <row r="7" spans="1:3">
      <c r="A7" s="4" t="s">
        <v>178</v>
      </c>
      <c r="B7" s="5" t="n">
        <v>2497655</v>
      </c>
      <c r="C7" s="5" t="n">
        <v>2499805</v>
      </c>
    </row>
    <row r="8" spans="1:3">
      <c r="A8" s="4" t="s">
        <v>261</v>
      </c>
    </row>
    <row r="9" spans="1:3">
      <c r="A9" s="3" t="s">
        <v>257</v>
      </c>
    </row>
    <row r="10" spans="1:3">
      <c r="A10" s="4" t="s">
        <v>258</v>
      </c>
      <c r="B10" s="5" t="n">
        <v>2505866</v>
      </c>
      <c r="C10" s="5" t="n">
        <v>2507861</v>
      </c>
    </row>
    <row r="11" spans="1:3">
      <c r="A11" s="4" t="s">
        <v>259</v>
      </c>
      <c r="B11" s="4" t="s">
        <v>45</v>
      </c>
      <c r="C11" s="4" t="s">
        <v>45</v>
      </c>
    </row>
    <row r="12" spans="1:3">
      <c r="A12" s="4" t="s">
        <v>260</v>
      </c>
      <c r="B12" s="5" t="n">
        <v>-8211</v>
      </c>
      <c r="C12" s="5" t="n">
        <v>-8056</v>
      </c>
    </row>
    <row r="13" spans="1:3">
      <c r="A13" s="4" t="s">
        <v>178</v>
      </c>
      <c r="B13" s="7" t="n">
        <v>2497655</v>
      </c>
      <c r="C13" s="7" t="n">
        <v>24998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62</v>
      </c>
      <c r="B1" s="2" t="s">
        <v>1</v>
      </c>
      <c r="C1" s="2" t="s">
        <v>233</v>
      </c>
    </row>
    <row r="2" spans="1:3">
      <c r="B2" s="2" t="s">
        <v>2</v>
      </c>
      <c r="C2" s="2" t="s">
        <v>25</v>
      </c>
    </row>
    <row r="3" spans="1:3">
      <c r="A3" s="3" t="s">
        <v>257</v>
      </c>
    </row>
    <row r="4" spans="1:3">
      <c r="A4" s="4" t="s">
        <v>263</v>
      </c>
      <c r="B4" s="7" t="n">
        <v>2497655</v>
      </c>
      <c r="C4" s="7" t="n">
        <v>2499805</v>
      </c>
    </row>
    <row r="5" spans="1:3">
      <c r="A5" s="4" t="s">
        <v>264</v>
      </c>
      <c r="B5" s="5" t="n">
        <v>8211</v>
      </c>
      <c r="C5" s="5" t="n">
        <v>8056</v>
      </c>
    </row>
    <row r="6" spans="1:3">
      <c r="A6" s="4" t="s">
        <v>265</v>
      </c>
      <c r="B6" s="4" t="s">
        <v>45</v>
      </c>
      <c r="C6" s="4" t="s">
        <v>45</v>
      </c>
    </row>
    <row r="7" spans="1:3">
      <c r="A7" s="4" t="s">
        <v>266</v>
      </c>
      <c r="B7" s="4" t="s">
        <v>45</v>
      </c>
      <c r="C7" s="4" t="s">
        <v>45</v>
      </c>
    </row>
    <row r="8" spans="1:3">
      <c r="A8" s="4" t="s">
        <v>267</v>
      </c>
      <c r="B8" s="5" t="n">
        <v>2497655</v>
      </c>
      <c r="C8" s="5" t="n">
        <v>2499805</v>
      </c>
    </row>
    <row r="9" spans="1:3">
      <c r="A9" s="4" t="s">
        <v>268</v>
      </c>
      <c r="B9" s="5" t="n">
        <v>8211</v>
      </c>
      <c r="C9" s="5" t="n">
        <v>8056</v>
      </c>
    </row>
    <row r="10" spans="1:3">
      <c r="A10" s="4" t="s">
        <v>261</v>
      </c>
    </row>
    <row r="11" spans="1:3">
      <c r="A11" s="3" t="s">
        <v>257</v>
      </c>
    </row>
    <row r="12" spans="1:3">
      <c r="A12" s="4" t="s">
        <v>263</v>
      </c>
      <c r="B12" s="5" t="n">
        <v>2497655</v>
      </c>
      <c r="C12" s="5" t="n">
        <v>2499805</v>
      </c>
    </row>
    <row r="13" spans="1:3">
      <c r="A13" s="4" t="s">
        <v>264</v>
      </c>
      <c r="B13" s="5" t="n">
        <v>8211</v>
      </c>
      <c r="C13" s="5" t="n">
        <v>8056</v>
      </c>
    </row>
    <row r="14" spans="1:3">
      <c r="A14" s="4" t="s">
        <v>265</v>
      </c>
      <c r="B14" s="4" t="s">
        <v>45</v>
      </c>
      <c r="C14" s="4" t="s">
        <v>45</v>
      </c>
    </row>
    <row r="15" spans="1:3">
      <c r="A15" s="4" t="s">
        <v>266</v>
      </c>
      <c r="B15" s="4" t="s">
        <v>45</v>
      </c>
      <c r="C15" s="4" t="s">
        <v>45</v>
      </c>
    </row>
    <row r="16" spans="1:3">
      <c r="A16" s="4" t="s">
        <v>267</v>
      </c>
      <c r="B16" s="5" t="n">
        <v>2497655</v>
      </c>
      <c r="C16" s="5" t="n">
        <v>2499805</v>
      </c>
    </row>
    <row r="17" spans="1:3">
      <c r="A17" s="4" t="s">
        <v>268</v>
      </c>
      <c r="B17" s="7" t="n">
        <v>8211</v>
      </c>
      <c r="C17" s="7" t="n">
        <v>80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4" t="s">
        <v>45</v>
      </c>
    </row>
    <row r="4" spans="1:3">
      <c r="A4" s="4" t="s">
        <v>272</v>
      </c>
      <c r="B4" s="5" t="n">
        <v>2505866</v>
      </c>
    </row>
    <row r="5" spans="1:3">
      <c r="A5" s="4" t="s">
        <v>273</v>
      </c>
      <c r="B5" s="4" t="s">
        <v>45</v>
      </c>
    </row>
    <row r="6" spans="1:3">
      <c r="A6" s="4" t="s">
        <v>274</v>
      </c>
      <c r="B6" s="4" t="s">
        <v>45</v>
      </c>
    </row>
    <row r="7" spans="1:3">
      <c r="A7" s="4" t="s">
        <v>275</v>
      </c>
      <c r="B7" s="4" t="s">
        <v>45</v>
      </c>
    </row>
    <row r="8" spans="1:3">
      <c r="A8" s="4" t="s">
        <v>276</v>
      </c>
      <c r="B8" s="5" t="n">
        <v>2505866</v>
      </c>
    </row>
    <row r="9" spans="1:3">
      <c r="A9" s="4" t="s">
        <v>277</v>
      </c>
      <c r="B9" s="4" t="s">
        <v>45</v>
      </c>
    </row>
    <row r="10" spans="1:3">
      <c r="A10" s="4" t="s">
        <v>278</v>
      </c>
      <c r="B10" s="5" t="n">
        <v>2497655</v>
      </c>
    </row>
    <row r="11" spans="1:3">
      <c r="A11" s="4" t="s">
        <v>279</v>
      </c>
      <c r="B11" s="4" t="s">
        <v>45</v>
      </c>
    </row>
    <row r="12" spans="1:3">
      <c r="A12" s="4" t="s">
        <v>280</v>
      </c>
      <c r="B12" s="4" t="s">
        <v>45</v>
      </c>
    </row>
    <row r="13" spans="1:3">
      <c r="A13" s="4" t="s">
        <v>281</v>
      </c>
      <c r="B13" s="4" t="s">
        <v>45</v>
      </c>
    </row>
    <row r="14" spans="1:3">
      <c r="A14" s="4" t="s">
        <v>282</v>
      </c>
      <c r="B14" s="7" t="n">
        <v>2497655</v>
      </c>
      <c r="C14" s="7" t="n">
        <v>24998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33</v>
      </c>
    </row>
    <row r="2" spans="1:3">
      <c r="B2" s="2" t="s">
        <v>2</v>
      </c>
      <c r="C2" s="2" t="s">
        <v>25</v>
      </c>
    </row>
    <row r="3" spans="1:3">
      <c r="A3" s="3" t="s">
        <v>284</v>
      </c>
    </row>
    <row r="4" spans="1:3">
      <c r="A4" s="4" t="s">
        <v>285</v>
      </c>
      <c r="B4" s="7" t="n">
        <v>2497655</v>
      </c>
      <c r="C4" s="7" t="n">
        <v>2499805</v>
      </c>
    </row>
    <row r="5" spans="1:3">
      <c r="A5" s="4" t="s">
        <v>264</v>
      </c>
      <c r="B5" s="5" t="n">
        <v>8211</v>
      </c>
      <c r="C5" s="5" t="n">
        <v>8056</v>
      </c>
    </row>
    <row r="6" spans="1:3">
      <c r="A6" s="4" t="s">
        <v>286</v>
      </c>
      <c r="B6" s="4" t="s">
        <v>45</v>
      </c>
      <c r="C6" s="4" t="s">
        <v>45</v>
      </c>
    </row>
    <row r="7" spans="1:3">
      <c r="A7" s="4" t="s">
        <v>287</v>
      </c>
      <c r="B7" s="4" t="s">
        <v>45</v>
      </c>
      <c r="C7" s="4" t="s">
        <v>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88</v>
      </c>
      <c r="B1" s="2" t="s">
        <v>2</v>
      </c>
      <c r="C1" s="2" t="s">
        <v>25</v>
      </c>
      <c r="D1" s="2" t="s">
        <v>71</v>
      </c>
      <c r="E1" s="2" t="s">
        <v>253</v>
      </c>
    </row>
    <row r="2" spans="1:5">
      <c r="A2" s="3" t="s">
        <v>215</v>
      </c>
    </row>
    <row r="3" spans="1:5">
      <c r="A3" s="4" t="s">
        <v>289</v>
      </c>
      <c r="B3" s="7" t="n">
        <v>199605</v>
      </c>
      <c r="C3" s="7" t="n">
        <v>1059347</v>
      </c>
    </row>
    <row r="4" spans="1:5">
      <c r="A4" s="4" t="s">
        <v>290</v>
      </c>
      <c r="B4" s="4" t="s">
        <v>45</v>
      </c>
      <c r="C4" s="5" t="n">
        <v>409675</v>
      </c>
    </row>
    <row r="5" spans="1:5">
      <c r="A5" s="4" t="s">
        <v>291</v>
      </c>
      <c r="B5" s="5" t="n">
        <v>660730</v>
      </c>
      <c r="C5" s="5" t="n">
        <v>304451</v>
      </c>
      <c r="D5" s="7" t="n">
        <v>334233</v>
      </c>
    </row>
    <row r="6" spans="1:5">
      <c r="A6" s="4" t="s">
        <v>292</v>
      </c>
      <c r="B6" s="5" t="n">
        <v>860335</v>
      </c>
      <c r="C6" s="5" t="n">
        <v>1773473</v>
      </c>
    </row>
    <row r="7" spans="1:5">
      <c r="A7" s="4" t="s">
        <v>293</v>
      </c>
      <c r="B7" s="5" t="n">
        <v>59370175</v>
      </c>
      <c r="C7" s="5" t="n">
        <v>58876585</v>
      </c>
    </row>
    <row r="8" spans="1:5">
      <c r="A8" s="4" t="s">
        <v>294</v>
      </c>
      <c r="B8" s="5" t="n">
        <v>60230510</v>
      </c>
      <c r="C8" s="5" t="n">
        <v>60650058</v>
      </c>
      <c r="D8" s="5" t="n">
        <v>64158906</v>
      </c>
    </row>
    <row r="9" spans="1:5">
      <c r="A9" s="4" t="s">
        <v>295</v>
      </c>
      <c r="B9" s="5" t="n">
        <v>-132939</v>
      </c>
      <c r="C9" s="5" t="n">
        <v>-167062</v>
      </c>
    </row>
    <row r="10" spans="1:5">
      <c r="A10" s="4" t="s">
        <v>296</v>
      </c>
      <c r="B10" s="5" t="n">
        <v>1407518</v>
      </c>
      <c r="C10" s="5" t="n">
        <v>1338149</v>
      </c>
      <c r="D10" s="5" t="n">
        <v>853137</v>
      </c>
      <c r="E10" s="7" t="n">
        <v>1139509</v>
      </c>
    </row>
    <row r="11" spans="1:5">
      <c r="A11" s="4" t="s">
        <v>297</v>
      </c>
      <c r="B11" s="5" t="n">
        <v>58690053</v>
      </c>
      <c r="C11" s="5" t="n">
        <v>59144847</v>
      </c>
    </row>
    <row r="12" spans="1:5">
      <c r="A12" s="4" t="s">
        <v>298</v>
      </c>
    </row>
    <row r="13" spans="1:5">
      <c r="A13" s="3" t="s">
        <v>215</v>
      </c>
    </row>
    <row r="14" spans="1:5">
      <c r="A14" s="4" t="s">
        <v>289</v>
      </c>
      <c r="B14" s="4" t="s">
        <v>45</v>
      </c>
      <c r="C14" s="5" t="n">
        <v>442295</v>
      </c>
    </row>
    <row r="15" spans="1:5">
      <c r="A15" s="4" t="s">
        <v>290</v>
      </c>
      <c r="B15" s="4" t="s">
        <v>45</v>
      </c>
      <c r="C15" s="4" t="s">
        <v>45</v>
      </c>
    </row>
    <row r="16" spans="1:5">
      <c r="A16" s="4" t="s">
        <v>291</v>
      </c>
      <c r="B16" s="4" t="s">
        <v>45</v>
      </c>
      <c r="C16" s="5" t="n">
        <v>108951</v>
      </c>
    </row>
    <row r="17" spans="1:5">
      <c r="A17" s="4" t="s">
        <v>292</v>
      </c>
      <c r="B17" s="4" t="s">
        <v>45</v>
      </c>
      <c r="C17" s="5" t="n">
        <v>551246</v>
      </c>
    </row>
    <row r="18" spans="1:5">
      <c r="A18" s="4" t="s">
        <v>293</v>
      </c>
      <c r="B18" s="5" t="n">
        <v>12124136</v>
      </c>
      <c r="C18" s="5" t="n">
        <v>12762884</v>
      </c>
    </row>
    <row r="19" spans="1:5">
      <c r="A19" s="4" t="s">
        <v>294</v>
      </c>
      <c r="B19" s="5" t="n">
        <v>12124136</v>
      </c>
      <c r="C19" s="5" t="n">
        <v>13314130</v>
      </c>
      <c r="D19" s="5" t="n">
        <v>13535289</v>
      </c>
    </row>
    <row r="20" spans="1:5">
      <c r="A20" s="4" t="s">
        <v>296</v>
      </c>
      <c r="B20" s="5" t="n">
        <v>147846</v>
      </c>
      <c r="C20" s="5" t="n">
        <v>235797</v>
      </c>
      <c r="D20" s="5" t="n">
        <v>235797</v>
      </c>
      <c r="E20" s="5" t="n">
        <v>265797</v>
      </c>
    </row>
    <row r="21" spans="1:5">
      <c r="A21" s="4" t="s">
        <v>299</v>
      </c>
    </row>
    <row r="22" spans="1:5">
      <c r="A22" s="3" t="s">
        <v>215</v>
      </c>
    </row>
    <row r="23" spans="1:5">
      <c r="A23" s="4" t="s">
        <v>289</v>
      </c>
      <c r="B23" s="5" t="n">
        <v>64383</v>
      </c>
      <c r="C23" s="4" t="s">
        <v>45</v>
      </c>
    </row>
    <row r="24" spans="1:5">
      <c r="A24" s="4" t="s">
        <v>290</v>
      </c>
      <c r="B24" s="4" t="s">
        <v>45</v>
      </c>
      <c r="C24" s="4" t="s">
        <v>45</v>
      </c>
    </row>
    <row r="25" spans="1:5">
      <c r="A25" s="4" t="s">
        <v>291</v>
      </c>
      <c r="B25" s="4" t="s">
        <v>45</v>
      </c>
      <c r="C25" s="4" t="s">
        <v>45</v>
      </c>
    </row>
    <row r="26" spans="1:5">
      <c r="A26" s="4" t="s">
        <v>292</v>
      </c>
      <c r="B26" s="5" t="n">
        <v>64383</v>
      </c>
      <c r="C26" s="4" t="s">
        <v>45</v>
      </c>
    </row>
    <row r="27" spans="1:5">
      <c r="A27" s="4" t="s">
        <v>293</v>
      </c>
      <c r="B27" s="5" t="n">
        <v>7183876</v>
      </c>
      <c r="C27" s="5" t="n">
        <v>7913783</v>
      </c>
    </row>
    <row r="28" spans="1:5">
      <c r="A28" s="4" t="s">
        <v>294</v>
      </c>
      <c r="B28" s="5" t="n">
        <v>7248259</v>
      </c>
      <c r="C28" s="5" t="n">
        <v>7913783</v>
      </c>
      <c r="D28" s="5" t="n">
        <v>9203748</v>
      </c>
    </row>
    <row r="29" spans="1:5">
      <c r="A29" s="4" t="s">
        <v>296</v>
      </c>
      <c r="B29" s="5" t="n">
        <v>73630</v>
      </c>
      <c r="C29" s="5" t="n">
        <v>73630</v>
      </c>
      <c r="D29" s="5" t="n">
        <v>113630</v>
      </c>
      <c r="E29" s="5" t="n">
        <v>184130</v>
      </c>
    </row>
    <row r="30" spans="1:5">
      <c r="A30" s="4" t="s">
        <v>300</v>
      </c>
    </row>
    <row r="31" spans="1:5">
      <c r="A31" s="3" t="s">
        <v>215</v>
      </c>
    </row>
    <row r="32" spans="1:5">
      <c r="A32" s="4" t="s">
        <v>289</v>
      </c>
      <c r="B32" s="4" t="s">
        <v>45</v>
      </c>
      <c r="C32" s="4" t="s">
        <v>45</v>
      </c>
    </row>
    <row r="33" spans="1:5">
      <c r="A33" s="4" t="s">
        <v>290</v>
      </c>
      <c r="B33" s="4" t="s">
        <v>45</v>
      </c>
      <c r="C33" s="4" t="s">
        <v>45</v>
      </c>
    </row>
    <row r="34" spans="1:5">
      <c r="A34" s="4" t="s">
        <v>291</v>
      </c>
      <c r="B34" s="4" t="s">
        <v>45</v>
      </c>
      <c r="C34" s="5" t="n">
        <v>195500</v>
      </c>
    </row>
    <row r="35" spans="1:5">
      <c r="A35" s="4" t="s">
        <v>292</v>
      </c>
      <c r="B35" s="4" t="s">
        <v>45</v>
      </c>
      <c r="C35" s="5" t="n">
        <v>195500</v>
      </c>
    </row>
    <row r="36" spans="1:5">
      <c r="A36" s="4" t="s">
        <v>293</v>
      </c>
      <c r="B36" s="5" t="n">
        <v>19531490</v>
      </c>
      <c r="C36" s="5" t="n">
        <v>21838090</v>
      </c>
    </row>
    <row r="37" spans="1:5">
      <c r="A37" s="4" t="s">
        <v>294</v>
      </c>
      <c r="B37" s="5" t="n">
        <v>19531490</v>
      </c>
      <c r="C37" s="5" t="n">
        <v>22033590</v>
      </c>
      <c r="D37" s="5" t="n">
        <v>21294774</v>
      </c>
    </row>
    <row r="38" spans="1:5">
      <c r="A38" s="4" t="s">
        <v>296</v>
      </c>
      <c r="B38" s="5" t="n">
        <v>301403</v>
      </c>
      <c r="C38" s="5" t="n">
        <v>330785</v>
      </c>
      <c r="D38" s="5" t="n">
        <v>275785</v>
      </c>
      <c r="E38" s="5" t="n">
        <v>439830</v>
      </c>
    </row>
    <row r="39" spans="1:5">
      <c r="A39" s="4" t="s">
        <v>301</v>
      </c>
    </row>
    <row r="40" spans="1:5">
      <c r="A40" s="3" t="s">
        <v>215</v>
      </c>
    </row>
    <row r="41" spans="1:5">
      <c r="A41" s="4" t="s">
        <v>289</v>
      </c>
      <c r="B41" s="5" t="n">
        <v>135222</v>
      </c>
      <c r="C41" s="5" t="n">
        <v>617052</v>
      </c>
    </row>
    <row r="42" spans="1:5">
      <c r="A42" s="4" t="s">
        <v>290</v>
      </c>
      <c r="B42" s="4" t="s">
        <v>45</v>
      </c>
      <c r="C42" s="5" t="n">
        <v>409675</v>
      </c>
    </row>
    <row r="43" spans="1:5">
      <c r="A43" s="4" t="s">
        <v>291</v>
      </c>
      <c r="B43" s="5" t="n">
        <v>660730</v>
      </c>
      <c r="C43" s="4" t="s">
        <v>45</v>
      </c>
    </row>
    <row r="44" spans="1:5">
      <c r="A44" s="4" t="s">
        <v>292</v>
      </c>
      <c r="B44" s="5" t="n">
        <v>795952</v>
      </c>
      <c r="C44" s="4" t="s">
        <v>45</v>
      </c>
    </row>
    <row r="45" spans="1:5">
      <c r="A45" s="4" t="s">
        <v>293</v>
      </c>
      <c r="B45" s="5" t="n">
        <v>14627142</v>
      </c>
      <c r="C45" s="5" t="n">
        <v>14927379</v>
      </c>
    </row>
    <row r="46" spans="1:5">
      <c r="A46" s="4" t="s">
        <v>294</v>
      </c>
      <c r="B46" s="5" t="n">
        <v>15423094</v>
      </c>
      <c r="C46" s="5" t="n">
        <v>15954106</v>
      </c>
      <c r="D46" s="5" t="n">
        <v>18314397</v>
      </c>
    </row>
    <row r="47" spans="1:5">
      <c r="A47" s="4" t="s">
        <v>296</v>
      </c>
      <c r="B47" s="5" t="n">
        <v>684679</v>
      </c>
      <c r="C47" s="5" t="n">
        <v>684679</v>
      </c>
      <c r="D47" s="5" t="n">
        <v>216679</v>
      </c>
      <c r="E47" s="5" t="n">
        <v>244679</v>
      </c>
    </row>
    <row r="48" spans="1:5">
      <c r="A48" s="4" t="s">
        <v>302</v>
      </c>
    </row>
    <row r="49" spans="1:5">
      <c r="A49" s="3" t="s">
        <v>215</v>
      </c>
    </row>
    <row r="50" spans="1:5">
      <c r="A50" s="4" t="s">
        <v>289</v>
      </c>
      <c r="B50" s="4" t="s">
        <v>45</v>
      </c>
      <c r="C50" s="4" t="s">
        <v>45</v>
      </c>
    </row>
    <row r="51" spans="1:5">
      <c r="A51" s="4" t="s">
        <v>290</v>
      </c>
      <c r="B51" s="4" t="s">
        <v>45</v>
      </c>
      <c r="C51" s="4" t="s">
        <v>45</v>
      </c>
    </row>
    <row r="52" spans="1:5">
      <c r="A52" s="4" t="s">
        <v>291</v>
      </c>
      <c r="B52" s="4" t="s">
        <v>45</v>
      </c>
      <c r="C52" s="4" t="s">
        <v>45</v>
      </c>
    </row>
    <row r="53" spans="1:5">
      <c r="A53" s="4" t="s">
        <v>292</v>
      </c>
      <c r="B53" s="4" t="s">
        <v>45</v>
      </c>
      <c r="C53" s="4" t="s">
        <v>45</v>
      </c>
    </row>
    <row r="54" spans="1:5">
      <c r="A54" s="4" t="s">
        <v>293</v>
      </c>
      <c r="B54" s="5" t="n">
        <v>5903531</v>
      </c>
      <c r="C54" s="5" t="n">
        <v>1434449</v>
      </c>
    </row>
    <row r="55" spans="1:5">
      <c r="A55" s="4" t="s">
        <v>294</v>
      </c>
      <c r="B55" s="5" t="n">
        <v>5903531</v>
      </c>
      <c r="C55" s="5" t="n">
        <v>1434449</v>
      </c>
      <c r="D55" s="5" t="n">
        <v>1810698</v>
      </c>
    </row>
    <row r="56" spans="1:5">
      <c r="A56" s="4" t="s">
        <v>296</v>
      </c>
      <c r="B56" s="7" t="n">
        <v>199960</v>
      </c>
      <c r="C56" s="7" t="n">
        <v>13258</v>
      </c>
      <c r="D56" s="7" t="n">
        <v>11246</v>
      </c>
      <c r="E56" s="7" t="n">
        <v>50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5</v>
      </c>
      <c r="D1" s="2" t="s">
        <v>71</v>
      </c>
    </row>
    <row r="2" spans="1:4">
      <c r="A2" s="3" t="s">
        <v>304</v>
      </c>
    </row>
    <row r="3" spans="1:4">
      <c r="A3" s="4" t="s">
        <v>294</v>
      </c>
      <c r="B3" s="7" t="n">
        <v>60230510</v>
      </c>
      <c r="C3" s="7" t="n">
        <v>60650058</v>
      </c>
      <c r="D3" s="7" t="n">
        <v>64158906</v>
      </c>
    </row>
    <row r="4" spans="1:4">
      <c r="A4" s="4" t="s">
        <v>298</v>
      </c>
    </row>
    <row r="5" spans="1:4">
      <c r="A5" s="3" t="s">
        <v>304</v>
      </c>
    </row>
    <row r="6" spans="1:4">
      <c r="A6" s="4" t="s">
        <v>294</v>
      </c>
      <c r="B6" s="5" t="n">
        <v>12124136</v>
      </c>
      <c r="C6" s="5" t="n">
        <v>13314130</v>
      </c>
      <c r="D6" s="5" t="n">
        <v>13535289</v>
      </c>
    </row>
    <row r="7" spans="1:4">
      <c r="A7" s="4" t="s">
        <v>299</v>
      </c>
    </row>
    <row r="8" spans="1:4">
      <c r="A8" s="3" t="s">
        <v>304</v>
      </c>
    </row>
    <row r="9" spans="1:4">
      <c r="A9" s="4" t="s">
        <v>294</v>
      </c>
      <c r="B9" s="5" t="n">
        <v>7248259</v>
      </c>
      <c r="C9" s="5" t="n">
        <v>7913783</v>
      </c>
      <c r="D9" s="5" t="n">
        <v>9203748</v>
      </c>
    </row>
    <row r="10" spans="1:4">
      <c r="A10" s="4" t="s">
        <v>300</v>
      </c>
    </row>
    <row r="11" spans="1:4">
      <c r="A11" s="3" t="s">
        <v>304</v>
      </c>
    </row>
    <row r="12" spans="1:4">
      <c r="A12" s="4" t="s">
        <v>294</v>
      </c>
      <c r="B12" s="5" t="n">
        <v>19531490</v>
      </c>
      <c r="C12" s="5" t="n">
        <v>22033590</v>
      </c>
      <c r="D12" s="5" t="n">
        <v>21294774</v>
      </c>
    </row>
    <row r="13" spans="1:4">
      <c r="A13" s="4" t="s">
        <v>301</v>
      </c>
    </row>
    <row r="14" spans="1:4">
      <c r="A14" s="3" t="s">
        <v>304</v>
      </c>
    </row>
    <row r="15" spans="1:4">
      <c r="A15" s="4" t="s">
        <v>294</v>
      </c>
      <c r="B15" s="5" t="n">
        <v>15423094</v>
      </c>
      <c r="C15" s="5" t="n">
        <v>15954106</v>
      </c>
      <c r="D15" s="5" t="n">
        <v>18314397</v>
      </c>
    </row>
    <row r="16" spans="1:4">
      <c r="A16" s="4" t="s">
        <v>302</v>
      </c>
    </row>
    <row r="17" spans="1:4">
      <c r="A17" s="3" t="s">
        <v>304</v>
      </c>
    </row>
    <row r="18" spans="1:4">
      <c r="A18" s="4" t="s">
        <v>294</v>
      </c>
      <c r="B18" s="5" t="n">
        <v>5903531</v>
      </c>
      <c r="C18" s="5" t="n">
        <v>1434449</v>
      </c>
      <c r="D18" s="7" t="n">
        <v>1810698</v>
      </c>
    </row>
    <row r="19" spans="1:4">
      <c r="A19" s="4" t="s">
        <v>305</v>
      </c>
    </row>
    <row r="20" spans="1:4">
      <c r="A20" s="3" t="s">
        <v>304</v>
      </c>
    </row>
    <row r="21" spans="1:4">
      <c r="A21" s="4" t="s">
        <v>294</v>
      </c>
      <c r="B21" s="5" t="n">
        <v>14600283</v>
      </c>
      <c r="C21" s="5" t="n">
        <v>11143941</v>
      </c>
    </row>
    <row r="22" spans="1:4">
      <c r="A22" s="4" t="s">
        <v>306</v>
      </c>
    </row>
    <row r="23" spans="1:4">
      <c r="A23" s="3" t="s">
        <v>304</v>
      </c>
    </row>
    <row r="24" spans="1:4">
      <c r="A24" s="4" t="s">
        <v>294</v>
      </c>
      <c r="B24" s="5" t="n">
        <v>7584510</v>
      </c>
      <c r="C24" s="5" t="n">
        <v>8246567</v>
      </c>
    </row>
    <row r="25" spans="1:4">
      <c r="A25" s="4" t="s">
        <v>307</v>
      </c>
    </row>
    <row r="26" spans="1:4">
      <c r="A26" s="3" t="s">
        <v>304</v>
      </c>
    </row>
    <row r="27" spans="1:4">
      <c r="A27" s="4" t="s">
        <v>294</v>
      </c>
      <c r="B27" s="5" t="n">
        <v>1112242</v>
      </c>
      <c r="C27" s="5" t="n">
        <v>1462925</v>
      </c>
    </row>
    <row r="28" spans="1:4">
      <c r="A28" s="4" t="s">
        <v>308</v>
      </c>
    </row>
    <row r="29" spans="1:4">
      <c r="A29" s="3" t="s">
        <v>304</v>
      </c>
    </row>
    <row r="30" spans="1:4">
      <c r="A30" s="4" t="s">
        <v>294</v>
      </c>
      <c r="B30" s="4" t="s">
        <v>45</v>
      </c>
      <c r="C30" s="4" t="s">
        <v>45</v>
      </c>
    </row>
    <row r="31" spans="1:4">
      <c r="A31" s="4" t="s">
        <v>309</v>
      </c>
    </row>
    <row r="32" spans="1:4">
      <c r="A32" s="3" t="s">
        <v>304</v>
      </c>
    </row>
    <row r="33" spans="1:4">
      <c r="A33" s="4" t="s">
        <v>294</v>
      </c>
      <c r="B33" s="4" t="s">
        <v>45</v>
      </c>
      <c r="C33" s="4" t="s">
        <v>45</v>
      </c>
    </row>
    <row r="34" spans="1:4">
      <c r="A34" s="4" t="s">
        <v>310</v>
      </c>
    </row>
    <row r="35" spans="1:4">
      <c r="A35" s="3" t="s">
        <v>304</v>
      </c>
    </row>
    <row r="36" spans="1:4">
      <c r="A36" s="4" t="s">
        <v>294</v>
      </c>
      <c r="B36" s="5" t="n">
        <v>5903531</v>
      </c>
      <c r="C36" s="5" t="n">
        <v>1434449</v>
      </c>
    </row>
    <row r="37" spans="1:4">
      <c r="A37" s="4" t="s">
        <v>311</v>
      </c>
    </row>
    <row r="38" spans="1:4">
      <c r="A38" s="3" t="s">
        <v>304</v>
      </c>
    </row>
    <row r="39" spans="1:4">
      <c r="A39" s="4" t="s">
        <v>294</v>
      </c>
      <c r="B39" s="4" t="s">
        <v>45</v>
      </c>
      <c r="C39" s="4" t="s">
        <v>45</v>
      </c>
    </row>
    <row r="40" spans="1:4">
      <c r="A40" s="4" t="s">
        <v>312</v>
      </c>
    </row>
    <row r="41" spans="1:4">
      <c r="A41" s="3" t="s">
        <v>304</v>
      </c>
    </row>
    <row r="42" spans="1:4">
      <c r="A42" s="4" t="s">
        <v>294</v>
      </c>
      <c r="B42" s="4" t="s">
        <v>45</v>
      </c>
      <c r="C42" s="4" t="s">
        <v>45</v>
      </c>
    </row>
    <row r="43" spans="1:4">
      <c r="A43" s="4" t="s">
        <v>313</v>
      </c>
    </row>
    <row r="44" spans="1:4">
      <c r="A44" s="3" t="s">
        <v>304</v>
      </c>
    </row>
    <row r="45" spans="1:4">
      <c r="A45" s="4" t="s">
        <v>294</v>
      </c>
      <c r="B45" s="4" t="s">
        <v>45</v>
      </c>
      <c r="C45" s="4" t="s">
        <v>45</v>
      </c>
    </row>
    <row r="46" spans="1:4">
      <c r="A46" s="4" t="s">
        <v>314</v>
      </c>
    </row>
    <row r="47" spans="1:4">
      <c r="A47" s="3" t="s">
        <v>304</v>
      </c>
    </row>
    <row r="48" spans="1:4">
      <c r="A48" s="4" t="s">
        <v>294</v>
      </c>
      <c r="B48" s="4" t="s">
        <v>45</v>
      </c>
      <c r="C48" s="4" t="s">
        <v>45</v>
      </c>
    </row>
    <row r="49" spans="1:4">
      <c r="A49" s="4" t="s">
        <v>315</v>
      </c>
    </row>
    <row r="50" spans="1:4">
      <c r="A50" s="3" t="s">
        <v>304</v>
      </c>
    </row>
    <row r="51" spans="1:4">
      <c r="A51" s="4" t="s">
        <v>294</v>
      </c>
      <c r="B51" s="4" t="s">
        <v>45</v>
      </c>
      <c r="C51" s="4" t="s">
        <v>45</v>
      </c>
    </row>
    <row r="52" spans="1:4">
      <c r="A52" s="4" t="s">
        <v>316</v>
      </c>
    </row>
    <row r="53" spans="1:4">
      <c r="A53" s="3" t="s">
        <v>304</v>
      </c>
    </row>
    <row r="54" spans="1:4">
      <c r="A54" s="4" t="s">
        <v>294</v>
      </c>
      <c r="B54" s="4" t="s">
        <v>45</v>
      </c>
      <c r="C54" s="4" t="s">
        <v>45</v>
      </c>
    </row>
    <row r="55" spans="1:4">
      <c r="A55" s="4" t="s">
        <v>317</v>
      </c>
    </row>
    <row r="56" spans="1:4">
      <c r="A56" s="3" t="s">
        <v>304</v>
      </c>
    </row>
    <row r="57" spans="1:4">
      <c r="A57" s="4" t="s">
        <v>294</v>
      </c>
      <c r="B57" s="4" t="s">
        <v>45</v>
      </c>
      <c r="C57" s="4" t="s">
        <v>45</v>
      </c>
    </row>
    <row r="58" spans="1:4">
      <c r="A58" s="4" t="s">
        <v>318</v>
      </c>
    </row>
    <row r="59" spans="1:4">
      <c r="A59" s="3" t="s">
        <v>304</v>
      </c>
    </row>
    <row r="60" spans="1:4">
      <c r="A60" s="4" t="s">
        <v>294</v>
      </c>
      <c r="B60" s="4" t="s">
        <v>45</v>
      </c>
      <c r="C60" s="4" t="s">
        <v>45</v>
      </c>
    </row>
    <row r="61" spans="1:4">
      <c r="A61" s="4" t="s">
        <v>319</v>
      </c>
    </row>
    <row r="62" spans="1:4">
      <c r="A62" s="3" t="s">
        <v>304</v>
      </c>
    </row>
    <row r="63" spans="1:4">
      <c r="A63" s="4" t="s">
        <v>294</v>
      </c>
      <c r="B63" s="4" t="s">
        <v>45</v>
      </c>
      <c r="C63" s="4" t="s">
        <v>45</v>
      </c>
    </row>
    <row r="64" spans="1:4">
      <c r="A64" s="4" t="s">
        <v>320</v>
      </c>
    </row>
    <row r="65" spans="1:4">
      <c r="A65" s="3" t="s">
        <v>304</v>
      </c>
    </row>
    <row r="66" spans="1:4">
      <c r="A66" s="4" t="s">
        <v>294</v>
      </c>
      <c r="B66" s="4" t="s">
        <v>45</v>
      </c>
      <c r="C66" s="4" t="s">
        <v>45</v>
      </c>
    </row>
    <row r="67" spans="1:4">
      <c r="A67" s="4" t="s">
        <v>321</v>
      </c>
    </row>
    <row r="68" spans="1:4">
      <c r="A68" s="3" t="s">
        <v>304</v>
      </c>
    </row>
    <row r="69" spans="1:4">
      <c r="A69" s="4" t="s">
        <v>294</v>
      </c>
      <c r="B69" s="4" t="s">
        <v>45</v>
      </c>
      <c r="C69" s="4" t="s">
        <v>45</v>
      </c>
    </row>
    <row r="70" spans="1:4">
      <c r="A70" s="4" t="s">
        <v>322</v>
      </c>
    </row>
    <row r="71" spans="1:4">
      <c r="A71" s="3" t="s">
        <v>304</v>
      </c>
    </row>
    <row r="72" spans="1:4">
      <c r="A72" s="4" t="s">
        <v>294</v>
      </c>
      <c r="B72" s="4" t="s">
        <v>45</v>
      </c>
      <c r="C72" s="4" t="s">
        <v>45</v>
      </c>
    </row>
    <row r="73" spans="1:4">
      <c r="A73" s="4" t="s">
        <v>323</v>
      </c>
    </row>
    <row r="74" spans="1:4">
      <c r="A74" s="3" t="s">
        <v>304</v>
      </c>
    </row>
    <row r="75" spans="1:4">
      <c r="A75" s="4" t="s">
        <v>294</v>
      </c>
      <c r="B75" s="5" t="n">
        <v>19934643</v>
      </c>
      <c r="C75" s="5" t="n">
        <v>21762161</v>
      </c>
    </row>
    <row r="76" spans="1:4">
      <c r="A76" s="4" t="s">
        <v>324</v>
      </c>
    </row>
    <row r="77" spans="1:4">
      <c r="A77" s="3" t="s">
        <v>304</v>
      </c>
    </row>
    <row r="78" spans="1:4">
      <c r="A78" s="4" t="s">
        <v>294</v>
      </c>
      <c r="B78" s="5" t="n">
        <v>1767041</v>
      </c>
      <c r="C78" s="5" t="n">
        <v>1919685</v>
      </c>
    </row>
    <row r="79" spans="1:4">
      <c r="A79" s="4" t="s">
        <v>325</v>
      </c>
    </row>
    <row r="80" spans="1:4">
      <c r="A80" s="3" t="s">
        <v>304</v>
      </c>
    </row>
    <row r="81" spans="1:4">
      <c r="A81" s="4" t="s">
        <v>294</v>
      </c>
      <c r="B81" s="5" t="n">
        <v>1485969</v>
      </c>
      <c r="C81" s="5" t="n">
        <v>1108334</v>
      </c>
    </row>
    <row r="82" spans="1:4">
      <c r="A82" s="4" t="s">
        <v>326</v>
      </c>
    </row>
    <row r="83" spans="1:4">
      <c r="A83" s="3" t="s">
        <v>304</v>
      </c>
    </row>
    <row r="84" spans="1:4">
      <c r="A84" s="4" t="s">
        <v>294</v>
      </c>
      <c r="B84" s="5" t="n">
        <v>9349157</v>
      </c>
      <c r="C84" s="5" t="n">
        <v>11057550</v>
      </c>
    </row>
    <row r="85" spans="1:4">
      <c r="A85" s="4" t="s">
        <v>327</v>
      </c>
    </row>
    <row r="86" spans="1:4">
      <c r="A86" s="3" t="s">
        <v>304</v>
      </c>
    </row>
    <row r="87" spans="1:4">
      <c r="A87" s="4" t="s">
        <v>294</v>
      </c>
      <c r="B87" s="5" t="n">
        <v>7332476</v>
      </c>
      <c r="C87" s="5" t="n">
        <v>7676592</v>
      </c>
    </row>
    <row r="88" spans="1:4">
      <c r="A88" s="4" t="s">
        <v>328</v>
      </c>
    </row>
    <row r="89" spans="1:4">
      <c r="A89" s="3" t="s">
        <v>304</v>
      </c>
    </row>
    <row r="90" spans="1:4">
      <c r="A90" s="4" t="s">
        <v>294</v>
      </c>
      <c r="B90" s="4" t="s">
        <v>45</v>
      </c>
      <c r="C90" s="4" t="s">
        <v>45</v>
      </c>
    </row>
    <row r="91" spans="1:4">
      <c r="A91" s="4" t="s">
        <v>329</v>
      </c>
    </row>
    <row r="92" spans="1:4">
      <c r="A92" s="3" t="s">
        <v>304</v>
      </c>
    </row>
    <row r="93" spans="1:4">
      <c r="A93" s="4" t="s">
        <v>294</v>
      </c>
      <c r="B93" s="5" t="n">
        <v>23164183</v>
      </c>
      <c r="C93" s="5" t="n">
        <v>24690404</v>
      </c>
    </row>
    <row r="94" spans="1:4">
      <c r="A94" s="4" t="s">
        <v>330</v>
      </c>
    </row>
    <row r="95" spans="1:4">
      <c r="A95" s="3" t="s">
        <v>304</v>
      </c>
    </row>
    <row r="96" spans="1:4">
      <c r="A96" s="4" t="s">
        <v>294</v>
      </c>
      <c r="B96" s="5" t="n">
        <v>2711451</v>
      </c>
      <c r="C96" s="5" t="n">
        <v>2877013</v>
      </c>
    </row>
    <row r="97" spans="1:4">
      <c r="A97" s="4" t="s">
        <v>331</v>
      </c>
    </row>
    <row r="98" spans="1:4">
      <c r="A98" s="3" t="s">
        <v>304</v>
      </c>
    </row>
    <row r="99" spans="1:4">
      <c r="A99" s="4" t="s">
        <v>294</v>
      </c>
      <c r="B99" s="5" t="n">
        <v>4584829</v>
      </c>
      <c r="C99" s="5" t="n">
        <v>5273411</v>
      </c>
    </row>
    <row r="100" spans="1:4">
      <c r="A100" s="4" t="s">
        <v>332</v>
      </c>
    </row>
    <row r="101" spans="1:4">
      <c r="A101" s="3" t="s">
        <v>304</v>
      </c>
    </row>
    <row r="102" spans="1:4">
      <c r="A102" s="4" t="s">
        <v>294</v>
      </c>
      <c r="B102" s="5" t="n">
        <v>8656493</v>
      </c>
      <c r="C102" s="5" t="n">
        <v>9232019</v>
      </c>
    </row>
    <row r="103" spans="1:4">
      <c r="A103" s="4" t="s">
        <v>333</v>
      </c>
    </row>
    <row r="104" spans="1:4">
      <c r="A104" s="3" t="s">
        <v>304</v>
      </c>
    </row>
    <row r="105" spans="1:4">
      <c r="A105" s="4" t="s">
        <v>294</v>
      </c>
      <c r="B105" s="5" t="n">
        <v>7211410</v>
      </c>
      <c r="C105" s="5" t="n">
        <v>7307961</v>
      </c>
    </row>
    <row r="106" spans="1:4">
      <c r="A106" s="4" t="s">
        <v>334</v>
      </c>
    </row>
    <row r="107" spans="1:4">
      <c r="A107" s="3" t="s">
        <v>304</v>
      </c>
    </row>
    <row r="108" spans="1:4">
      <c r="A108" s="4" t="s">
        <v>294</v>
      </c>
      <c r="B108" s="4" t="s">
        <v>45</v>
      </c>
      <c r="C108" s="4" t="s">
        <v>45</v>
      </c>
    </row>
    <row r="109" spans="1:4">
      <c r="A109" s="4" t="s">
        <v>335</v>
      </c>
    </row>
    <row r="110" spans="1:4">
      <c r="A110" s="3" t="s">
        <v>304</v>
      </c>
    </row>
    <row r="111" spans="1:4">
      <c r="A111" s="4" t="s">
        <v>294</v>
      </c>
      <c r="B111" s="5" t="n">
        <v>820493</v>
      </c>
      <c r="C111" s="5" t="n">
        <v>835501</v>
      </c>
    </row>
    <row r="112" spans="1:4">
      <c r="A112" s="4" t="s">
        <v>336</v>
      </c>
    </row>
    <row r="113" spans="1:4">
      <c r="A113" s="3" t="s">
        <v>304</v>
      </c>
    </row>
    <row r="114" spans="1:4">
      <c r="A114" s="4" t="s">
        <v>294</v>
      </c>
      <c r="B114" s="4" t="s">
        <v>45</v>
      </c>
      <c r="C114" s="4" t="s">
        <v>45</v>
      </c>
    </row>
    <row r="115" spans="1:4">
      <c r="A115" s="4" t="s">
        <v>337</v>
      </c>
    </row>
    <row r="116" spans="1:4">
      <c r="A116" s="3" t="s">
        <v>304</v>
      </c>
    </row>
    <row r="117" spans="1:4">
      <c r="A117" s="4" t="s">
        <v>294</v>
      </c>
      <c r="B117" s="5" t="n">
        <v>65219</v>
      </c>
      <c r="C117" s="5" t="n">
        <v>69113</v>
      </c>
    </row>
    <row r="118" spans="1:4">
      <c r="A118" s="4" t="s">
        <v>338</v>
      </c>
    </row>
    <row r="119" spans="1:4">
      <c r="A119" s="3" t="s">
        <v>304</v>
      </c>
    </row>
    <row r="120" spans="1:4">
      <c r="A120" s="4" t="s">
        <v>294</v>
      </c>
      <c r="B120" s="5" t="n">
        <v>755274</v>
      </c>
      <c r="C120" s="5" t="n">
        <v>766388</v>
      </c>
    </row>
    <row r="121" spans="1:4">
      <c r="A121" s="4" t="s">
        <v>339</v>
      </c>
    </row>
    <row r="122" spans="1:4">
      <c r="A122" s="3" t="s">
        <v>304</v>
      </c>
    </row>
    <row r="123" spans="1:4">
      <c r="A123" s="4" t="s">
        <v>294</v>
      </c>
      <c r="B123" s="4" t="s">
        <v>45</v>
      </c>
      <c r="C123" s="4" t="s">
        <v>45</v>
      </c>
    </row>
    <row r="124" spans="1:4">
      <c r="A124" s="4" t="s">
        <v>340</v>
      </c>
    </row>
    <row r="125" spans="1:4">
      <c r="A125" s="3" t="s">
        <v>304</v>
      </c>
    </row>
    <row r="126" spans="1:4">
      <c r="A126" s="4" t="s">
        <v>294</v>
      </c>
      <c r="B126" s="4" t="s">
        <v>45</v>
      </c>
      <c r="C126" s="4" t="s">
        <v>45</v>
      </c>
    </row>
    <row r="127" spans="1:4">
      <c r="A127" s="4" t="s">
        <v>341</v>
      </c>
    </row>
    <row r="128" spans="1:4">
      <c r="A128" s="3" t="s">
        <v>304</v>
      </c>
    </row>
    <row r="129" spans="1:4">
      <c r="A129" s="4" t="s">
        <v>294</v>
      </c>
      <c r="B129" s="5" t="n">
        <v>1710908</v>
      </c>
      <c r="C129" s="5" t="n">
        <v>2218051</v>
      </c>
    </row>
    <row r="130" spans="1:4">
      <c r="A130" s="4" t="s">
        <v>342</v>
      </c>
    </row>
    <row r="131" spans="1:4">
      <c r="A131" s="3" t="s">
        <v>304</v>
      </c>
    </row>
    <row r="132" spans="1:4">
      <c r="A132" s="4" t="s">
        <v>294</v>
      </c>
      <c r="B132" s="5" t="n">
        <v>61134</v>
      </c>
      <c r="C132" s="5" t="n">
        <v>270865</v>
      </c>
    </row>
    <row r="133" spans="1:4">
      <c r="A133" s="4" t="s">
        <v>343</v>
      </c>
    </row>
    <row r="134" spans="1:4">
      <c r="A134" s="3" t="s">
        <v>304</v>
      </c>
    </row>
    <row r="135" spans="1:4">
      <c r="A135" s="4" t="s">
        <v>294</v>
      </c>
      <c r="B135" s="4" t="s">
        <v>45</v>
      </c>
      <c r="C135" s="4" t="s">
        <v>45</v>
      </c>
    </row>
    <row r="136" spans="1:4">
      <c r="A136" s="4" t="s">
        <v>344</v>
      </c>
    </row>
    <row r="137" spans="1:4">
      <c r="A137" s="3" t="s">
        <v>304</v>
      </c>
    </row>
    <row r="138" spans="1:4">
      <c r="A138" s="4" t="s">
        <v>294</v>
      </c>
      <c r="B138" s="5" t="n">
        <v>770566</v>
      </c>
      <c r="C138" s="5" t="n">
        <v>977633</v>
      </c>
    </row>
    <row r="139" spans="1:4">
      <c r="A139" s="4" t="s">
        <v>345</v>
      </c>
    </row>
    <row r="140" spans="1:4">
      <c r="A140" s="3" t="s">
        <v>304</v>
      </c>
    </row>
    <row r="141" spans="1:4">
      <c r="A141" s="4" t="s">
        <v>294</v>
      </c>
      <c r="B141" s="5" t="n">
        <v>879208</v>
      </c>
      <c r="C141" s="5" t="n">
        <v>969553</v>
      </c>
    </row>
    <row r="142" spans="1:4">
      <c r="A142" s="4" t="s">
        <v>346</v>
      </c>
    </row>
    <row r="143" spans="1:4">
      <c r="A143" s="3" t="s">
        <v>304</v>
      </c>
    </row>
    <row r="144" spans="1:4">
      <c r="A144" s="4" t="s">
        <v>294</v>
      </c>
      <c r="B144" s="4" t="s">
        <v>45</v>
      </c>
      <c r="C144" s="4" t="s">
        <v>45</v>
      </c>
    </row>
    <row r="145" spans="1:4">
      <c r="A145" s="4" t="s">
        <v>347</v>
      </c>
    </row>
    <row r="146" spans="1:4">
      <c r="A146" s="3" t="s">
        <v>304</v>
      </c>
    </row>
    <row r="147" spans="1:4">
      <c r="A147" s="4" t="s">
        <v>294</v>
      </c>
      <c r="B147" s="4" t="s">
        <v>45</v>
      </c>
      <c r="C147" s="4" t="s">
        <v>45</v>
      </c>
    </row>
    <row r="148" spans="1:4">
      <c r="A148" s="4" t="s">
        <v>348</v>
      </c>
    </row>
    <row r="149" spans="1:4">
      <c r="A149" s="3" t="s">
        <v>304</v>
      </c>
    </row>
    <row r="150" spans="1:4">
      <c r="A150" s="4" t="s">
        <v>294</v>
      </c>
      <c r="B150" s="4" t="s">
        <v>45</v>
      </c>
      <c r="C150" s="4" t="s">
        <v>45</v>
      </c>
    </row>
    <row r="151" spans="1:4">
      <c r="A151" s="4" t="s">
        <v>349</v>
      </c>
    </row>
    <row r="152" spans="1:4">
      <c r="A152" s="3" t="s">
        <v>304</v>
      </c>
    </row>
    <row r="153" spans="1:4">
      <c r="A153" s="4" t="s">
        <v>294</v>
      </c>
      <c r="B153" s="4" t="s">
        <v>45</v>
      </c>
      <c r="C153" s="4" t="s">
        <v>45</v>
      </c>
    </row>
    <row r="154" spans="1:4">
      <c r="A154" s="4" t="s">
        <v>350</v>
      </c>
    </row>
    <row r="155" spans="1:4">
      <c r="A155" s="3" t="s">
        <v>304</v>
      </c>
    </row>
    <row r="156" spans="1:4">
      <c r="A156" s="4" t="s">
        <v>294</v>
      </c>
      <c r="B156" s="4" t="s">
        <v>45</v>
      </c>
      <c r="C156" s="4" t="s">
        <v>45</v>
      </c>
    </row>
    <row r="157" spans="1:4">
      <c r="A157" s="4" t="s">
        <v>351</v>
      </c>
    </row>
    <row r="158" spans="1:4">
      <c r="A158" s="3" t="s">
        <v>304</v>
      </c>
    </row>
    <row r="159" spans="1:4">
      <c r="A159" s="4" t="s">
        <v>294</v>
      </c>
      <c r="B159" s="4" t="s">
        <v>45</v>
      </c>
      <c r="C159" s="4" t="s">
        <v>45</v>
      </c>
    </row>
    <row r="160" spans="1:4">
      <c r="A160" s="4" t="s">
        <v>352</v>
      </c>
    </row>
    <row r="161" spans="1:4">
      <c r="A161" s="3" t="s">
        <v>304</v>
      </c>
    </row>
    <row r="162" spans="1:4">
      <c r="A162" s="4" t="s">
        <v>294</v>
      </c>
      <c r="B162" s="4" t="s">
        <v>45</v>
      </c>
      <c r="C162" s="4" t="s">
        <v>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53</v>
      </c>
      <c r="B1" s="2" t="s">
        <v>1</v>
      </c>
      <c r="C1" s="2" t="s">
        <v>233</v>
      </c>
    </row>
    <row r="2" spans="1:3">
      <c r="B2" s="2" t="s">
        <v>2</v>
      </c>
      <c r="C2" s="2" t="s">
        <v>25</v>
      </c>
    </row>
    <row r="3" spans="1:3">
      <c r="A3" s="3" t="s">
        <v>354</v>
      </c>
    </row>
    <row r="4" spans="1:3">
      <c r="A4" s="4" t="s">
        <v>355</v>
      </c>
      <c r="B4" s="7" t="n">
        <v>1747645</v>
      </c>
      <c r="C4" s="7" t="n">
        <v>2218051</v>
      </c>
    </row>
    <row r="5" spans="1:3">
      <c r="A5" s="4" t="s">
        <v>356</v>
      </c>
      <c r="B5" s="5" t="n">
        <v>1710908</v>
      </c>
      <c r="C5" s="5" t="n">
        <v>2218051</v>
      </c>
    </row>
    <row r="6" spans="1:3">
      <c r="A6" s="4" t="s">
        <v>357</v>
      </c>
      <c r="B6" s="5" t="n">
        <v>565569</v>
      </c>
      <c r="C6" s="5" t="n">
        <v>611461</v>
      </c>
    </row>
    <row r="7" spans="1:3">
      <c r="A7" s="4" t="s">
        <v>358</v>
      </c>
      <c r="B7" s="5" t="n">
        <v>1958617</v>
      </c>
      <c r="C7" s="5" t="n">
        <v>2118518</v>
      </c>
    </row>
    <row r="8" spans="1:3">
      <c r="A8" s="4" t="s">
        <v>359</v>
      </c>
      <c r="B8" s="5" t="n">
        <v>22015</v>
      </c>
      <c r="C8" s="5" t="n">
        <v>110479</v>
      </c>
    </row>
    <row r="9" spans="1:3">
      <c r="A9" s="4" t="s">
        <v>298</v>
      </c>
    </row>
    <row r="10" spans="1:3">
      <c r="A10" s="3" t="s">
        <v>354</v>
      </c>
    </row>
    <row r="11" spans="1:3">
      <c r="A11" s="4" t="s">
        <v>360</v>
      </c>
      <c r="B11" s="4" t="s">
        <v>45</v>
      </c>
      <c r="C11" s="5" t="n">
        <v>99794</v>
      </c>
    </row>
    <row r="12" spans="1:3">
      <c r="A12" s="4" t="s">
        <v>361</v>
      </c>
      <c r="B12" s="4" t="s">
        <v>45</v>
      </c>
      <c r="C12" s="5" t="n">
        <v>99794</v>
      </c>
    </row>
    <row r="13" spans="1:3">
      <c r="A13" s="4" t="s">
        <v>362</v>
      </c>
      <c r="B13" s="4" t="s">
        <v>45</v>
      </c>
      <c r="C13" s="4" t="s">
        <v>45</v>
      </c>
    </row>
    <row r="14" spans="1:3">
      <c r="A14" s="4" t="s">
        <v>363</v>
      </c>
      <c r="B14" s="5" t="n">
        <v>106250</v>
      </c>
      <c r="C14" s="5" t="n">
        <v>179235</v>
      </c>
    </row>
    <row r="15" spans="1:3">
      <c r="A15" s="4" t="s">
        <v>364</v>
      </c>
      <c r="B15" s="4" t="s">
        <v>45</v>
      </c>
      <c r="C15" s="5" t="n">
        <v>3261</v>
      </c>
    </row>
    <row r="16" spans="1:3">
      <c r="A16" s="4" t="s">
        <v>365</v>
      </c>
      <c r="B16" s="5" t="n">
        <v>61134</v>
      </c>
      <c r="C16" s="5" t="n">
        <v>171071</v>
      </c>
    </row>
    <row r="17" spans="1:3">
      <c r="A17" s="4" t="s">
        <v>366</v>
      </c>
      <c r="B17" s="5" t="n">
        <v>61134</v>
      </c>
      <c r="C17" s="5" t="n">
        <v>171071</v>
      </c>
    </row>
    <row r="18" spans="1:3">
      <c r="A18" s="4" t="s">
        <v>367</v>
      </c>
      <c r="B18" s="5" t="n">
        <v>3534</v>
      </c>
      <c r="C18" s="5" t="n">
        <v>93471</v>
      </c>
    </row>
    <row r="19" spans="1:3">
      <c r="A19" s="4" t="s">
        <v>368</v>
      </c>
      <c r="B19" s="5" t="n">
        <v>131156</v>
      </c>
      <c r="C19" s="5" t="n">
        <v>201000</v>
      </c>
    </row>
    <row r="20" spans="1:3">
      <c r="A20" s="4" t="s">
        <v>369</v>
      </c>
      <c r="B20" s="5" t="n">
        <v>1599</v>
      </c>
      <c r="C20" s="5" t="n">
        <v>3251</v>
      </c>
    </row>
    <row r="21" spans="1:3">
      <c r="A21" s="4" t="s">
        <v>355</v>
      </c>
      <c r="B21" s="5" t="n">
        <v>61134</v>
      </c>
      <c r="C21" s="5" t="n">
        <v>270865</v>
      </c>
    </row>
    <row r="22" spans="1:3">
      <c r="A22" s="4" t="s">
        <v>356</v>
      </c>
      <c r="B22" s="5" t="n">
        <v>61134</v>
      </c>
      <c r="C22" s="5" t="n">
        <v>270865</v>
      </c>
    </row>
    <row r="23" spans="1:3">
      <c r="A23" s="4" t="s">
        <v>357</v>
      </c>
      <c r="B23" s="5" t="n">
        <v>3534</v>
      </c>
      <c r="C23" s="5" t="n">
        <v>93471</v>
      </c>
    </row>
    <row r="24" spans="1:3">
      <c r="A24" s="4" t="s">
        <v>358</v>
      </c>
      <c r="B24" s="5" t="n">
        <v>237406</v>
      </c>
      <c r="C24" s="5" t="n">
        <v>380235</v>
      </c>
    </row>
    <row r="25" spans="1:3">
      <c r="A25" s="4" t="s">
        <v>359</v>
      </c>
      <c r="B25" s="5" t="n">
        <v>1599</v>
      </c>
      <c r="C25" s="5" t="n">
        <v>6512</v>
      </c>
    </row>
    <row r="26" spans="1:3">
      <c r="A26" s="4" t="s">
        <v>299</v>
      </c>
    </row>
    <row r="27" spans="1:3">
      <c r="A27" s="3" t="s">
        <v>354</v>
      </c>
    </row>
    <row r="28" spans="1:3">
      <c r="A28" s="4" t="s">
        <v>360</v>
      </c>
      <c r="B28" s="4" t="s">
        <v>45</v>
      </c>
      <c r="C28" s="4" t="s">
        <v>45</v>
      </c>
    </row>
    <row r="29" spans="1:3">
      <c r="A29" s="4" t="s">
        <v>361</v>
      </c>
      <c r="B29" s="4" t="s">
        <v>45</v>
      </c>
      <c r="C29" s="4" t="s">
        <v>45</v>
      </c>
    </row>
    <row r="30" spans="1:3">
      <c r="A30" s="4" t="s">
        <v>362</v>
      </c>
      <c r="B30" s="4" t="s">
        <v>45</v>
      </c>
      <c r="C30" s="4" t="s">
        <v>45</v>
      </c>
    </row>
    <row r="31" spans="1:3">
      <c r="A31" s="4" t="s">
        <v>363</v>
      </c>
      <c r="B31" s="5" t="n">
        <v>54830</v>
      </c>
      <c r="C31" s="5" t="n">
        <v>109660</v>
      </c>
    </row>
    <row r="32" spans="1:3">
      <c r="A32" s="4" t="s">
        <v>364</v>
      </c>
      <c r="B32" s="4" t="s">
        <v>45</v>
      </c>
      <c r="C32" s="5" t="n">
        <v>6130</v>
      </c>
    </row>
    <row r="33" spans="1:3">
      <c r="A33" s="4" t="s">
        <v>365</v>
      </c>
      <c r="B33" s="4" t="s">
        <v>45</v>
      </c>
      <c r="C33" s="4" t="s">
        <v>45</v>
      </c>
    </row>
    <row r="34" spans="1:3">
      <c r="A34" s="4" t="s">
        <v>366</v>
      </c>
      <c r="B34" s="4" t="s">
        <v>45</v>
      </c>
      <c r="C34" s="4" t="s">
        <v>45</v>
      </c>
    </row>
    <row r="35" spans="1:3">
      <c r="A35" s="4" t="s">
        <v>367</v>
      </c>
      <c r="B35" s="4" t="s">
        <v>45</v>
      </c>
      <c r="C35" s="4" t="s">
        <v>45</v>
      </c>
    </row>
    <row r="36" spans="1:3">
      <c r="A36" s="4" t="s">
        <v>368</v>
      </c>
      <c r="B36" s="5" t="n">
        <v>49070</v>
      </c>
      <c r="C36" s="5" t="n">
        <v>98139</v>
      </c>
    </row>
    <row r="37" spans="1:3">
      <c r="A37" s="4" t="s">
        <v>369</v>
      </c>
      <c r="B37" s="4" t="s">
        <v>45</v>
      </c>
      <c r="C37" s="4" t="s">
        <v>45</v>
      </c>
    </row>
    <row r="38" spans="1:3">
      <c r="A38" s="4" t="s">
        <v>355</v>
      </c>
      <c r="B38" s="4" t="s">
        <v>45</v>
      </c>
      <c r="C38" s="4" t="s">
        <v>45</v>
      </c>
    </row>
    <row r="39" spans="1:3">
      <c r="A39" s="4" t="s">
        <v>356</v>
      </c>
      <c r="B39" s="4" t="s">
        <v>45</v>
      </c>
      <c r="C39" s="4" t="s">
        <v>45</v>
      </c>
    </row>
    <row r="40" spans="1:3">
      <c r="A40" s="4" t="s">
        <v>357</v>
      </c>
      <c r="B40" s="4" t="s">
        <v>45</v>
      </c>
      <c r="C40" s="4" t="s">
        <v>45</v>
      </c>
    </row>
    <row r="41" spans="1:3">
      <c r="A41" s="4" t="s">
        <v>358</v>
      </c>
      <c r="B41" s="5" t="n">
        <v>103900</v>
      </c>
      <c r="C41" s="5" t="n">
        <v>207799</v>
      </c>
    </row>
    <row r="42" spans="1:3">
      <c r="A42" s="4" t="s">
        <v>359</v>
      </c>
      <c r="B42" s="4" t="s">
        <v>45</v>
      </c>
      <c r="C42" s="5" t="n">
        <v>6130</v>
      </c>
    </row>
    <row r="43" spans="1:3">
      <c r="A43" s="4" t="s">
        <v>300</v>
      </c>
    </row>
    <row r="44" spans="1:3">
      <c r="A44" s="3" t="s">
        <v>354</v>
      </c>
    </row>
    <row r="45" spans="1:3">
      <c r="A45" s="4" t="s">
        <v>360</v>
      </c>
      <c r="B45" s="5" t="n">
        <v>770566</v>
      </c>
      <c r="C45" s="5" t="n">
        <v>782133</v>
      </c>
    </row>
    <row r="46" spans="1:3">
      <c r="A46" s="4" t="s">
        <v>361</v>
      </c>
      <c r="B46" s="5" t="n">
        <v>770566</v>
      </c>
      <c r="C46" s="5" t="n">
        <v>782133</v>
      </c>
    </row>
    <row r="47" spans="1:3">
      <c r="A47" s="4" t="s">
        <v>362</v>
      </c>
      <c r="B47" s="4" t="s">
        <v>45</v>
      </c>
      <c r="C47" s="4" t="s">
        <v>45</v>
      </c>
    </row>
    <row r="48" spans="1:3">
      <c r="A48" s="4" t="s">
        <v>363</v>
      </c>
      <c r="B48" s="5" t="n">
        <v>745514</v>
      </c>
      <c r="C48" s="5" t="n">
        <v>718589</v>
      </c>
    </row>
    <row r="49" spans="1:3">
      <c r="A49" s="4" t="s">
        <v>364</v>
      </c>
      <c r="B49" s="5" t="n">
        <v>20416</v>
      </c>
      <c r="C49" s="5" t="n">
        <v>46778</v>
      </c>
    </row>
    <row r="50" spans="1:3">
      <c r="A50" s="4" t="s">
        <v>365</v>
      </c>
      <c r="B50" s="4" t="s">
        <v>45</v>
      </c>
      <c r="C50" s="5" t="n">
        <v>195500</v>
      </c>
    </row>
    <row r="51" spans="1:3">
      <c r="A51" s="4" t="s">
        <v>366</v>
      </c>
      <c r="B51" s="4" t="s">
        <v>45</v>
      </c>
      <c r="C51" s="5" t="n">
        <v>195500</v>
      </c>
    </row>
    <row r="52" spans="1:3">
      <c r="A52" s="4" t="s">
        <v>367</v>
      </c>
      <c r="B52" s="4" t="s">
        <v>45</v>
      </c>
      <c r="C52" s="5" t="n">
        <v>30500</v>
      </c>
    </row>
    <row r="53" spans="1:3">
      <c r="A53" s="4" t="s">
        <v>368</v>
      </c>
      <c r="B53" s="5" t="n">
        <v>262142</v>
      </c>
      <c r="C53" s="5" t="n">
        <v>524283</v>
      </c>
    </row>
    <row r="54" spans="1:3">
      <c r="A54" s="4" t="s">
        <v>369</v>
      </c>
      <c r="B54" s="4" t="s">
        <v>45</v>
      </c>
      <c r="C54" s="4" t="s">
        <v>45</v>
      </c>
    </row>
    <row r="55" spans="1:3">
      <c r="A55" s="4" t="s">
        <v>355</v>
      </c>
      <c r="B55" s="5" t="n">
        <v>770566</v>
      </c>
      <c r="C55" s="5" t="n">
        <v>977633</v>
      </c>
    </row>
    <row r="56" spans="1:3">
      <c r="A56" s="4" t="s">
        <v>356</v>
      </c>
      <c r="B56" s="5" t="n">
        <v>770566</v>
      </c>
      <c r="C56" s="5" t="n">
        <v>977633</v>
      </c>
    </row>
    <row r="57" spans="1:3">
      <c r="A57" s="4" t="s">
        <v>357</v>
      </c>
      <c r="B57" s="4" t="s">
        <v>45</v>
      </c>
      <c r="C57" s="5" t="n">
        <v>30500</v>
      </c>
    </row>
    <row r="58" spans="1:3">
      <c r="A58" s="4" t="s">
        <v>358</v>
      </c>
      <c r="B58" s="5" t="n">
        <v>1007656</v>
      </c>
      <c r="C58" s="5" t="n">
        <v>1242872</v>
      </c>
    </row>
    <row r="59" spans="1:3">
      <c r="A59" s="4" t="s">
        <v>359</v>
      </c>
      <c r="B59" s="5" t="n">
        <v>20416</v>
      </c>
      <c r="C59" s="5" t="n">
        <v>46778</v>
      </c>
    </row>
    <row r="60" spans="1:3">
      <c r="A60" s="4" t="s">
        <v>301</v>
      </c>
    </row>
    <row r="61" spans="1:3">
      <c r="A61" s="3" t="s">
        <v>354</v>
      </c>
    </row>
    <row r="62" spans="1:3">
      <c r="A62" s="4" t="s">
        <v>360</v>
      </c>
      <c r="B62" s="5" t="n">
        <v>218478</v>
      </c>
      <c r="C62" s="5" t="n">
        <v>231448</v>
      </c>
    </row>
    <row r="63" spans="1:3">
      <c r="A63" s="4" t="s">
        <v>361</v>
      </c>
      <c r="B63" s="5" t="n">
        <v>218478</v>
      </c>
      <c r="C63" s="5" t="n">
        <v>231448</v>
      </c>
    </row>
    <row r="64" spans="1:3">
      <c r="A64" s="4" t="s">
        <v>362</v>
      </c>
      <c r="B64" s="4" t="s">
        <v>45</v>
      </c>
      <c r="C64" s="4" t="s">
        <v>45</v>
      </c>
    </row>
    <row r="65" spans="1:3">
      <c r="A65" s="4" t="s">
        <v>363</v>
      </c>
      <c r="B65" s="5" t="n">
        <v>158880</v>
      </c>
      <c r="C65" s="5" t="n">
        <v>96283</v>
      </c>
    </row>
    <row r="66" spans="1:3">
      <c r="A66" s="4" t="s">
        <v>364</v>
      </c>
      <c r="B66" s="4" t="s">
        <v>45</v>
      </c>
      <c r="C66" s="5" t="n">
        <v>4744</v>
      </c>
    </row>
    <row r="67" spans="1:3">
      <c r="A67" s="4" t="s">
        <v>365</v>
      </c>
      <c r="B67" s="5" t="n">
        <v>697467</v>
      </c>
      <c r="C67" s="5" t="n">
        <v>738105</v>
      </c>
    </row>
    <row r="68" spans="1:3">
      <c r="A68" s="4" t="s">
        <v>366</v>
      </c>
      <c r="B68" s="5" t="n">
        <v>660730</v>
      </c>
      <c r="C68" s="5" t="n">
        <v>738105</v>
      </c>
    </row>
    <row r="69" spans="1:3">
      <c r="A69" s="4" t="s">
        <v>367</v>
      </c>
      <c r="B69" s="5" t="n">
        <v>562035</v>
      </c>
      <c r="C69" s="5" t="n">
        <v>487490</v>
      </c>
    </row>
    <row r="70" spans="1:3">
      <c r="A70" s="4" t="s">
        <v>368</v>
      </c>
      <c r="B70" s="5" t="n">
        <v>450775</v>
      </c>
      <c r="C70" s="5" t="n">
        <v>191329</v>
      </c>
    </row>
    <row r="71" spans="1:3">
      <c r="A71" s="4" t="s">
        <v>369</v>
      </c>
      <c r="B71" s="4" t="s">
        <v>45</v>
      </c>
      <c r="C71" s="5" t="n">
        <v>46315</v>
      </c>
    </row>
    <row r="72" spans="1:3">
      <c r="A72" s="4" t="s">
        <v>355</v>
      </c>
      <c r="B72" s="5" t="n">
        <v>915945</v>
      </c>
      <c r="C72" s="5" t="n">
        <v>969553</v>
      </c>
    </row>
    <row r="73" spans="1:3">
      <c r="A73" s="4" t="s">
        <v>356</v>
      </c>
      <c r="B73" s="5" t="n">
        <v>879208</v>
      </c>
      <c r="C73" s="5" t="n">
        <v>969553</v>
      </c>
    </row>
    <row r="74" spans="1:3">
      <c r="A74" s="4" t="s">
        <v>357</v>
      </c>
      <c r="B74" s="5" t="n">
        <v>562035</v>
      </c>
      <c r="C74" s="5" t="n">
        <v>487490</v>
      </c>
    </row>
    <row r="75" spans="1:3">
      <c r="A75" s="4" t="s">
        <v>358</v>
      </c>
      <c r="B75" s="5" t="n">
        <v>609655</v>
      </c>
      <c r="C75" s="5" t="n">
        <v>287612</v>
      </c>
    </row>
    <row r="76" spans="1:3">
      <c r="A76" s="4" t="s">
        <v>359</v>
      </c>
      <c r="B76" s="4" t="s">
        <v>45</v>
      </c>
      <c r="C76" s="5" t="n">
        <v>51059</v>
      </c>
    </row>
    <row r="77" spans="1:3">
      <c r="A77" s="4" t="s">
        <v>302</v>
      </c>
    </row>
    <row r="78" spans="1:3">
      <c r="A78" s="3" t="s">
        <v>354</v>
      </c>
    </row>
    <row r="79" spans="1:3">
      <c r="A79" s="4" t="s">
        <v>360</v>
      </c>
      <c r="B79" s="4" t="s">
        <v>45</v>
      </c>
      <c r="C79" s="4" t="s">
        <v>45</v>
      </c>
    </row>
    <row r="80" spans="1:3">
      <c r="A80" s="4" t="s">
        <v>361</v>
      </c>
      <c r="B80" s="4" t="s">
        <v>45</v>
      </c>
      <c r="C80" s="4" t="s">
        <v>45</v>
      </c>
    </row>
    <row r="81" spans="1:3">
      <c r="A81" s="4" t="s">
        <v>362</v>
      </c>
      <c r="B81" s="4" t="s">
        <v>45</v>
      </c>
      <c r="C81" s="4" t="s">
        <v>45</v>
      </c>
    </row>
    <row r="82" spans="1:3">
      <c r="A82" s="4" t="s">
        <v>363</v>
      </c>
      <c r="B82" s="4" t="s">
        <v>45</v>
      </c>
      <c r="C82" s="4" t="s">
        <v>45</v>
      </c>
    </row>
    <row r="83" spans="1:3">
      <c r="A83" s="4" t="s">
        <v>364</v>
      </c>
      <c r="B83" s="4" t="s">
        <v>45</v>
      </c>
      <c r="C83" s="4" t="s">
        <v>45</v>
      </c>
    </row>
    <row r="84" spans="1:3">
      <c r="A84" s="4" t="s">
        <v>365</v>
      </c>
      <c r="B84" s="4" t="s">
        <v>45</v>
      </c>
      <c r="C84" s="4" t="s">
        <v>45</v>
      </c>
    </row>
    <row r="85" spans="1:3">
      <c r="A85" s="4" t="s">
        <v>366</v>
      </c>
      <c r="B85" s="4" t="s">
        <v>45</v>
      </c>
      <c r="C85" s="4" t="s">
        <v>45</v>
      </c>
    </row>
    <row r="86" spans="1:3">
      <c r="A86" s="4" t="s">
        <v>367</v>
      </c>
      <c r="B86" s="4" t="s">
        <v>45</v>
      </c>
      <c r="C86" s="4" t="s">
        <v>45</v>
      </c>
    </row>
    <row r="87" spans="1:3">
      <c r="A87" s="4" t="s">
        <v>368</v>
      </c>
      <c r="B87" s="4" t="s">
        <v>45</v>
      </c>
      <c r="C87" s="4" t="s">
        <v>45</v>
      </c>
    </row>
    <row r="88" spans="1:3">
      <c r="A88" s="4" t="s">
        <v>369</v>
      </c>
      <c r="B88" s="4" t="s">
        <v>45</v>
      </c>
      <c r="C88" s="4" t="s">
        <v>45</v>
      </c>
    </row>
    <row r="89" spans="1:3">
      <c r="A89" s="4" t="s">
        <v>355</v>
      </c>
      <c r="B89" s="4" t="s">
        <v>45</v>
      </c>
      <c r="C89" s="4" t="s">
        <v>45</v>
      </c>
    </row>
    <row r="90" spans="1:3">
      <c r="A90" s="4" t="s">
        <v>356</v>
      </c>
      <c r="B90" s="4" t="s">
        <v>45</v>
      </c>
      <c r="C90" s="4" t="s">
        <v>45</v>
      </c>
    </row>
    <row r="91" spans="1:3">
      <c r="A91" s="4" t="s">
        <v>357</v>
      </c>
      <c r="B91" s="4" t="s">
        <v>45</v>
      </c>
      <c r="C91" s="4" t="s">
        <v>45</v>
      </c>
    </row>
    <row r="92" spans="1:3">
      <c r="A92" s="4" t="s">
        <v>358</v>
      </c>
      <c r="B92" s="4" t="s">
        <v>45</v>
      </c>
      <c r="C92" s="4" t="s">
        <v>45</v>
      </c>
    </row>
    <row r="93" spans="1:3">
      <c r="A93" s="4" t="s">
        <v>359</v>
      </c>
      <c r="B93" s="4" t="s">
        <v>45</v>
      </c>
      <c r="C93" s="4" t="s">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0</v>
      </c>
      <c r="B1" s="2" t="s">
        <v>70</v>
      </c>
      <c r="D1" s="2" t="s">
        <v>1</v>
      </c>
    </row>
    <row r="2" spans="1:8">
      <c r="B2" s="2" t="s">
        <v>2</v>
      </c>
      <c r="C2" s="2" t="s">
        <v>71</v>
      </c>
      <c r="D2" s="2" t="s">
        <v>2</v>
      </c>
      <c r="E2" s="2" t="s">
        <v>71</v>
      </c>
      <c r="F2" s="2" t="s">
        <v>2</v>
      </c>
      <c r="G2" s="2" t="s">
        <v>25</v>
      </c>
      <c r="H2" s="2" t="s">
        <v>71</v>
      </c>
    </row>
    <row r="3" spans="1:8">
      <c r="A3" s="3" t="s">
        <v>371</v>
      </c>
    </row>
    <row r="4" spans="1:8">
      <c r="A4" s="4" t="s">
        <v>372</v>
      </c>
      <c r="D4" s="7" t="n">
        <v>1338149</v>
      </c>
      <c r="E4" s="7" t="n">
        <v>1139509</v>
      </c>
    </row>
    <row r="5" spans="1:8">
      <c r="A5" s="4" t="s">
        <v>82</v>
      </c>
      <c r="B5" s="7" t="n">
        <v>-4447</v>
      </c>
      <c r="C5" s="4" t="s">
        <v>45</v>
      </c>
      <c r="D5" s="5" t="n">
        <v>186702</v>
      </c>
      <c r="E5" s="5" t="n">
        <v>-68000</v>
      </c>
    </row>
    <row r="6" spans="1:8">
      <c r="A6" s="4" t="s">
        <v>373</v>
      </c>
      <c r="D6" s="5" t="n">
        <v>-119451</v>
      </c>
      <c r="E6" s="5" t="n">
        <v>-219684</v>
      </c>
    </row>
    <row r="7" spans="1:8">
      <c r="A7" s="4" t="s">
        <v>374</v>
      </c>
      <c r="D7" s="5" t="n">
        <v>2118</v>
      </c>
      <c r="E7" s="5" t="n">
        <v>1312</v>
      </c>
    </row>
    <row r="8" spans="1:8">
      <c r="A8" s="4" t="s">
        <v>375</v>
      </c>
      <c r="D8" s="5" t="n">
        <v>-117333</v>
      </c>
      <c r="E8" s="5" t="n">
        <v>-218372</v>
      </c>
    </row>
    <row r="9" spans="1:8">
      <c r="A9" s="4" t="s">
        <v>376</v>
      </c>
      <c r="B9" s="5" t="n">
        <v>1407518</v>
      </c>
      <c r="C9" s="5" t="n">
        <v>853137</v>
      </c>
      <c r="D9" s="5" t="n">
        <v>1407518</v>
      </c>
      <c r="E9" s="5" t="n">
        <v>853137</v>
      </c>
    </row>
    <row r="10" spans="1:8">
      <c r="A10" s="4" t="s">
        <v>377</v>
      </c>
      <c r="F10" s="7" t="n">
        <v>565569</v>
      </c>
      <c r="H10" s="7" t="n">
        <v>127634</v>
      </c>
    </row>
    <row r="11" spans="1:8">
      <c r="A11" s="4" t="s">
        <v>378</v>
      </c>
      <c r="F11" s="5" t="n">
        <v>841949</v>
      </c>
      <c r="H11" s="5" t="n">
        <v>725503</v>
      </c>
    </row>
    <row r="12" spans="1:8">
      <c r="A12" s="4" t="s">
        <v>379</v>
      </c>
      <c r="B12" s="5" t="n">
        <v>1407518</v>
      </c>
      <c r="C12" s="5" t="n">
        <v>853137</v>
      </c>
      <c r="D12" s="5" t="n">
        <v>1338149</v>
      </c>
      <c r="E12" s="5" t="n">
        <v>1139509</v>
      </c>
      <c r="F12" s="5" t="n">
        <v>1407518</v>
      </c>
      <c r="G12" s="7" t="n">
        <v>1338149</v>
      </c>
      <c r="H12" s="5" t="n">
        <v>853137</v>
      </c>
    </row>
    <row r="13" spans="1:8">
      <c r="A13" s="3" t="s">
        <v>380</v>
      </c>
    </row>
    <row r="14" spans="1:8">
      <c r="A14" s="4" t="s">
        <v>377</v>
      </c>
      <c r="F14" s="5" t="n">
        <v>1710908</v>
      </c>
      <c r="H14" s="5" t="n">
        <v>1163441</v>
      </c>
    </row>
    <row r="15" spans="1:8">
      <c r="A15" s="4" t="s">
        <v>378</v>
      </c>
      <c r="F15" s="5" t="n">
        <v>58519602</v>
      </c>
      <c r="H15" s="5" t="n">
        <v>62995465</v>
      </c>
    </row>
    <row r="16" spans="1:8">
      <c r="A16" s="4" t="s">
        <v>294</v>
      </c>
      <c r="F16" s="5" t="n">
        <v>60230510</v>
      </c>
      <c r="G16" s="5" t="n">
        <v>60650058</v>
      </c>
      <c r="H16" s="5" t="n">
        <v>64158906</v>
      </c>
    </row>
    <row r="17" spans="1:8">
      <c r="A17" s="4" t="s">
        <v>298</v>
      </c>
    </row>
    <row r="18" spans="1:8">
      <c r="A18" s="3" t="s">
        <v>371</v>
      </c>
    </row>
    <row r="19" spans="1:8">
      <c r="A19" s="4" t="s">
        <v>372</v>
      </c>
      <c r="D19" s="5" t="n">
        <v>235797</v>
      </c>
      <c r="E19" s="5" t="n">
        <v>265797</v>
      </c>
    </row>
    <row r="20" spans="1:8">
      <c r="A20" s="4" t="s">
        <v>82</v>
      </c>
      <c r="D20" s="4" t="s">
        <v>45</v>
      </c>
      <c r="E20" s="5" t="n">
        <v>-30000</v>
      </c>
    </row>
    <row r="21" spans="1:8">
      <c r="A21" s="4" t="s">
        <v>373</v>
      </c>
      <c r="D21" s="5" t="n">
        <v>-88951</v>
      </c>
      <c r="E21" s="4" t="s">
        <v>45</v>
      </c>
    </row>
    <row r="22" spans="1:8">
      <c r="A22" s="4" t="s">
        <v>374</v>
      </c>
      <c r="D22" s="5" t="n">
        <v>1000</v>
      </c>
      <c r="E22" s="4" t="s">
        <v>45</v>
      </c>
    </row>
    <row r="23" spans="1:8">
      <c r="A23" s="4" t="s">
        <v>375</v>
      </c>
      <c r="D23" s="5" t="n">
        <v>-87951</v>
      </c>
      <c r="E23" s="4" t="s">
        <v>45</v>
      </c>
    </row>
    <row r="24" spans="1:8">
      <c r="A24" s="4" t="s">
        <v>376</v>
      </c>
      <c r="B24" s="5" t="n">
        <v>147846</v>
      </c>
      <c r="C24" s="5" t="n">
        <v>235797</v>
      </c>
      <c r="D24" s="5" t="n">
        <v>147846</v>
      </c>
      <c r="E24" s="5" t="n">
        <v>235797</v>
      </c>
    </row>
    <row r="25" spans="1:8">
      <c r="A25" s="4" t="s">
        <v>377</v>
      </c>
      <c r="F25" s="5" t="n">
        <v>3534</v>
      </c>
      <c r="H25" s="5" t="n">
        <v>99445</v>
      </c>
    </row>
    <row r="26" spans="1:8">
      <c r="A26" s="4" t="s">
        <v>378</v>
      </c>
      <c r="F26" s="5" t="n">
        <v>144312</v>
      </c>
      <c r="H26" s="5" t="n">
        <v>136352</v>
      </c>
    </row>
    <row r="27" spans="1:8">
      <c r="A27" s="4" t="s">
        <v>379</v>
      </c>
      <c r="B27" s="5" t="n">
        <v>147846</v>
      </c>
      <c r="C27" s="5" t="n">
        <v>235797</v>
      </c>
      <c r="D27" s="5" t="n">
        <v>235797</v>
      </c>
      <c r="E27" s="5" t="n">
        <v>265797</v>
      </c>
      <c r="F27" s="5" t="n">
        <v>147846</v>
      </c>
      <c r="G27" s="5" t="n">
        <v>235797</v>
      </c>
      <c r="H27" s="5" t="n">
        <v>235797</v>
      </c>
    </row>
    <row r="28" spans="1:8">
      <c r="A28" s="3" t="s">
        <v>380</v>
      </c>
    </row>
    <row r="29" spans="1:8">
      <c r="A29" s="4" t="s">
        <v>377</v>
      </c>
      <c r="F29" s="5" t="n">
        <v>61134</v>
      </c>
      <c r="H29" s="5" t="n">
        <v>141045</v>
      </c>
    </row>
    <row r="30" spans="1:8">
      <c r="A30" s="4" t="s">
        <v>378</v>
      </c>
      <c r="F30" s="5" t="n">
        <v>12063002</v>
      </c>
      <c r="H30" s="5" t="n">
        <v>13394244</v>
      </c>
    </row>
    <row r="31" spans="1:8">
      <c r="A31" s="4" t="s">
        <v>294</v>
      </c>
      <c r="F31" s="5" t="n">
        <v>12124136</v>
      </c>
      <c r="G31" s="5" t="n">
        <v>13314130</v>
      </c>
      <c r="H31" s="5" t="n">
        <v>13535289</v>
      </c>
    </row>
    <row r="32" spans="1:8">
      <c r="A32" s="4" t="s">
        <v>299</v>
      </c>
    </row>
    <row r="33" spans="1:8">
      <c r="A33" s="3" t="s">
        <v>371</v>
      </c>
    </row>
    <row r="34" spans="1:8">
      <c r="A34" s="4" t="s">
        <v>372</v>
      </c>
      <c r="D34" s="5" t="n">
        <v>73630</v>
      </c>
      <c r="E34" s="5" t="n">
        <v>184130</v>
      </c>
    </row>
    <row r="35" spans="1:8">
      <c r="A35" s="4" t="s">
        <v>82</v>
      </c>
      <c r="D35" s="4" t="s">
        <v>45</v>
      </c>
      <c r="E35" s="5" t="n">
        <v>-60000</v>
      </c>
    </row>
    <row r="36" spans="1:8">
      <c r="A36" s="4" t="s">
        <v>373</v>
      </c>
      <c r="D36" s="4" t="s">
        <v>45</v>
      </c>
      <c r="E36" s="5" t="n">
        <v>-10500</v>
      </c>
    </row>
    <row r="37" spans="1:8">
      <c r="A37" s="4" t="s">
        <v>374</v>
      </c>
      <c r="D37" s="4" t="s">
        <v>45</v>
      </c>
      <c r="E37" s="4" t="s">
        <v>45</v>
      </c>
    </row>
    <row r="38" spans="1:8">
      <c r="A38" s="4" t="s">
        <v>375</v>
      </c>
      <c r="D38" s="4" t="s">
        <v>45</v>
      </c>
      <c r="E38" s="5" t="n">
        <v>-10500</v>
      </c>
    </row>
    <row r="39" spans="1:8">
      <c r="A39" s="4" t="s">
        <v>376</v>
      </c>
      <c r="B39" s="5" t="n">
        <v>73630</v>
      </c>
      <c r="C39" s="5" t="n">
        <v>113630</v>
      </c>
      <c r="D39" s="5" t="n">
        <v>73630</v>
      </c>
      <c r="E39" s="5" t="n">
        <v>113630</v>
      </c>
    </row>
    <row r="40" spans="1:8">
      <c r="A40" s="4" t="s">
        <v>377</v>
      </c>
      <c r="F40" s="4" t="s">
        <v>45</v>
      </c>
      <c r="H40" s="4" t="s">
        <v>45</v>
      </c>
    </row>
    <row r="41" spans="1:8">
      <c r="A41" s="4" t="s">
        <v>378</v>
      </c>
      <c r="F41" s="5" t="n">
        <v>73630</v>
      </c>
      <c r="H41" s="5" t="n">
        <v>113630</v>
      </c>
    </row>
    <row r="42" spans="1:8">
      <c r="A42" s="4" t="s">
        <v>379</v>
      </c>
      <c r="B42" s="5" t="n">
        <v>73630</v>
      </c>
      <c r="C42" s="5" t="n">
        <v>113630</v>
      </c>
      <c r="D42" s="5" t="n">
        <v>73630</v>
      </c>
      <c r="E42" s="5" t="n">
        <v>184130</v>
      </c>
      <c r="F42" s="5" t="n">
        <v>73630</v>
      </c>
      <c r="G42" s="5" t="n">
        <v>73630</v>
      </c>
      <c r="H42" s="5" t="n">
        <v>113630</v>
      </c>
    </row>
    <row r="43" spans="1:8">
      <c r="A43" s="3" t="s">
        <v>380</v>
      </c>
    </row>
    <row r="44" spans="1:8">
      <c r="A44" s="4" t="s">
        <v>377</v>
      </c>
      <c r="F44" s="4" t="s">
        <v>45</v>
      </c>
      <c r="H44" s="5" t="n">
        <v>138454</v>
      </c>
    </row>
    <row r="45" spans="1:8">
      <c r="A45" s="4" t="s">
        <v>378</v>
      </c>
      <c r="F45" s="5" t="n">
        <v>7248259</v>
      </c>
      <c r="H45" s="5" t="n">
        <v>9065294</v>
      </c>
    </row>
    <row r="46" spans="1:8">
      <c r="A46" s="4" t="s">
        <v>294</v>
      </c>
      <c r="F46" s="5" t="n">
        <v>7248259</v>
      </c>
      <c r="G46" s="5" t="n">
        <v>7913783</v>
      </c>
      <c r="H46" s="5" t="n">
        <v>9203748</v>
      </c>
    </row>
    <row r="47" spans="1:8">
      <c r="A47" s="4" t="s">
        <v>300</v>
      </c>
    </row>
    <row r="48" spans="1:8">
      <c r="A48" s="3" t="s">
        <v>371</v>
      </c>
    </row>
    <row r="49" spans="1:8">
      <c r="A49" s="4" t="s">
        <v>372</v>
      </c>
      <c r="D49" s="5" t="n">
        <v>330785</v>
      </c>
      <c r="E49" s="5" t="n">
        <v>439830</v>
      </c>
    </row>
    <row r="50" spans="1:8">
      <c r="A50" s="4" t="s">
        <v>82</v>
      </c>
      <c r="D50" s="4" t="s">
        <v>45</v>
      </c>
      <c r="E50" s="5" t="n">
        <v>45000</v>
      </c>
    </row>
    <row r="51" spans="1:8">
      <c r="A51" s="4" t="s">
        <v>373</v>
      </c>
      <c r="D51" s="5" t="n">
        <v>-30500</v>
      </c>
      <c r="E51" s="5" t="n">
        <v>-209045</v>
      </c>
    </row>
    <row r="52" spans="1:8">
      <c r="A52" s="4" t="s">
        <v>374</v>
      </c>
      <c r="D52" s="5" t="n">
        <v>1118</v>
      </c>
      <c r="E52" s="4" t="s">
        <v>45</v>
      </c>
    </row>
    <row r="53" spans="1:8">
      <c r="A53" s="4" t="s">
        <v>375</v>
      </c>
      <c r="D53" s="5" t="n">
        <v>-29382</v>
      </c>
      <c r="E53" s="5" t="n">
        <v>-209045</v>
      </c>
    </row>
    <row r="54" spans="1:8">
      <c r="A54" s="4" t="s">
        <v>376</v>
      </c>
      <c r="B54" s="5" t="n">
        <v>301403</v>
      </c>
      <c r="C54" s="5" t="n">
        <v>275785</v>
      </c>
      <c r="D54" s="5" t="n">
        <v>301403</v>
      </c>
      <c r="E54" s="5" t="n">
        <v>275785</v>
      </c>
    </row>
    <row r="55" spans="1:8">
      <c r="A55" s="4" t="s">
        <v>377</v>
      </c>
      <c r="F55" s="4" t="s">
        <v>45</v>
      </c>
      <c r="H55" s="5" t="n">
        <v>28189</v>
      </c>
    </row>
    <row r="56" spans="1:8">
      <c r="A56" s="4" t="s">
        <v>378</v>
      </c>
      <c r="F56" s="5" t="n">
        <v>301403</v>
      </c>
      <c r="H56" s="5" t="n">
        <v>247596</v>
      </c>
    </row>
    <row r="57" spans="1:8">
      <c r="A57" s="4" t="s">
        <v>379</v>
      </c>
      <c r="B57" s="5" t="n">
        <v>301403</v>
      </c>
      <c r="C57" s="5" t="n">
        <v>275785</v>
      </c>
      <c r="D57" s="5" t="n">
        <v>330785</v>
      </c>
      <c r="E57" s="5" t="n">
        <v>439830</v>
      </c>
      <c r="F57" s="5" t="n">
        <v>301403</v>
      </c>
      <c r="G57" s="5" t="n">
        <v>330785</v>
      </c>
      <c r="H57" s="5" t="n">
        <v>275785</v>
      </c>
    </row>
    <row r="58" spans="1:8">
      <c r="A58" s="3" t="s">
        <v>380</v>
      </c>
    </row>
    <row r="59" spans="1:8">
      <c r="A59" s="4" t="s">
        <v>377</v>
      </c>
      <c r="F59" s="5" t="n">
        <v>770566</v>
      </c>
      <c r="H59" s="5" t="n">
        <v>883942</v>
      </c>
    </row>
    <row r="60" spans="1:8">
      <c r="A60" s="4" t="s">
        <v>378</v>
      </c>
      <c r="F60" s="5" t="n">
        <v>18760924</v>
      </c>
      <c r="H60" s="5" t="n">
        <v>20410832</v>
      </c>
    </row>
    <row r="61" spans="1:8">
      <c r="A61" s="4" t="s">
        <v>294</v>
      </c>
      <c r="F61" s="5" t="n">
        <v>19531490</v>
      </c>
      <c r="G61" s="5" t="n">
        <v>22033590</v>
      </c>
      <c r="H61" s="5" t="n">
        <v>21294774</v>
      </c>
    </row>
    <row r="62" spans="1:8">
      <c r="A62" s="4" t="s">
        <v>301</v>
      </c>
    </row>
    <row r="63" spans="1:8">
      <c r="A63" s="3" t="s">
        <v>371</v>
      </c>
    </row>
    <row r="64" spans="1:8">
      <c r="A64" s="4" t="s">
        <v>372</v>
      </c>
      <c r="D64" s="5" t="n">
        <v>684679</v>
      </c>
      <c r="E64" s="5" t="n">
        <v>244679</v>
      </c>
    </row>
    <row r="65" spans="1:8">
      <c r="A65" s="4" t="s">
        <v>82</v>
      </c>
      <c r="D65" s="4" t="s">
        <v>45</v>
      </c>
      <c r="E65" s="5" t="n">
        <v>-28000</v>
      </c>
    </row>
    <row r="66" spans="1:8">
      <c r="A66" s="4" t="s">
        <v>373</v>
      </c>
      <c r="D66" s="4" t="s">
        <v>45</v>
      </c>
      <c r="E66" s="4" t="s">
        <v>45</v>
      </c>
    </row>
    <row r="67" spans="1:8">
      <c r="A67" s="4" t="s">
        <v>374</v>
      </c>
      <c r="D67" s="4" t="s">
        <v>45</v>
      </c>
      <c r="E67" s="4" t="s">
        <v>45</v>
      </c>
    </row>
    <row r="68" spans="1:8">
      <c r="A68" s="4" t="s">
        <v>375</v>
      </c>
      <c r="D68" s="4" t="s">
        <v>45</v>
      </c>
      <c r="E68" s="4" t="s">
        <v>45</v>
      </c>
    </row>
    <row r="69" spans="1:8">
      <c r="A69" s="4" t="s">
        <v>376</v>
      </c>
      <c r="B69" s="5" t="n">
        <v>684679</v>
      </c>
      <c r="C69" s="5" t="n">
        <v>216679</v>
      </c>
      <c r="D69" s="5" t="n">
        <v>684679</v>
      </c>
      <c r="E69" s="5" t="n">
        <v>216679</v>
      </c>
    </row>
    <row r="70" spans="1:8">
      <c r="A70" s="4" t="s">
        <v>377</v>
      </c>
      <c r="F70" s="5" t="n">
        <v>562035</v>
      </c>
      <c r="H70" s="4" t="s">
        <v>45</v>
      </c>
    </row>
    <row r="71" spans="1:8">
      <c r="A71" s="4" t="s">
        <v>378</v>
      </c>
      <c r="F71" s="5" t="n">
        <v>122644</v>
      </c>
      <c r="H71" s="5" t="n">
        <v>216679</v>
      </c>
    </row>
    <row r="72" spans="1:8">
      <c r="A72" s="4" t="s">
        <v>379</v>
      </c>
      <c r="B72" s="5" t="n">
        <v>684679</v>
      </c>
      <c r="C72" s="5" t="n">
        <v>216679</v>
      </c>
      <c r="D72" s="5" t="n">
        <v>684679</v>
      </c>
      <c r="E72" s="5" t="n">
        <v>244679</v>
      </c>
      <c r="F72" s="5" t="n">
        <v>684679</v>
      </c>
      <c r="G72" s="5" t="n">
        <v>684679</v>
      </c>
      <c r="H72" s="5" t="n">
        <v>216679</v>
      </c>
    </row>
    <row r="73" spans="1:8">
      <c r="A73" s="3" t="s">
        <v>380</v>
      </c>
    </row>
    <row r="74" spans="1:8">
      <c r="A74" s="4" t="s">
        <v>377</v>
      </c>
      <c r="F74" s="5" t="n">
        <v>879208</v>
      </c>
      <c r="H74" s="4" t="s">
        <v>45</v>
      </c>
    </row>
    <row r="75" spans="1:8">
      <c r="A75" s="4" t="s">
        <v>378</v>
      </c>
      <c r="F75" s="5" t="n">
        <v>14543886</v>
      </c>
      <c r="H75" s="5" t="n">
        <v>18314397</v>
      </c>
    </row>
    <row r="76" spans="1:8">
      <c r="A76" s="4" t="s">
        <v>294</v>
      </c>
      <c r="F76" s="5" t="n">
        <v>15423094</v>
      </c>
      <c r="G76" s="5" t="n">
        <v>15954106</v>
      </c>
      <c r="H76" s="5" t="n">
        <v>18314397</v>
      </c>
    </row>
    <row r="77" spans="1:8">
      <c r="A77" s="4" t="s">
        <v>302</v>
      </c>
    </row>
    <row r="78" spans="1:8">
      <c r="A78" s="3" t="s">
        <v>371</v>
      </c>
    </row>
    <row r="79" spans="1:8">
      <c r="A79" s="4" t="s">
        <v>372</v>
      </c>
      <c r="D79" s="5" t="n">
        <v>13258</v>
      </c>
      <c r="E79" s="5" t="n">
        <v>5073</v>
      </c>
    </row>
    <row r="80" spans="1:8">
      <c r="A80" s="4" t="s">
        <v>82</v>
      </c>
      <c r="D80" s="5" t="n">
        <v>186702</v>
      </c>
      <c r="E80" s="5" t="n">
        <v>5000</v>
      </c>
    </row>
    <row r="81" spans="1:8">
      <c r="A81" s="4" t="s">
        <v>373</v>
      </c>
      <c r="D81" s="4" t="s">
        <v>45</v>
      </c>
      <c r="E81" s="5" t="n">
        <v>-139</v>
      </c>
    </row>
    <row r="82" spans="1:8">
      <c r="A82" s="4" t="s">
        <v>374</v>
      </c>
      <c r="D82" s="4" t="s">
        <v>45</v>
      </c>
      <c r="E82" s="5" t="n">
        <v>1312</v>
      </c>
    </row>
    <row r="83" spans="1:8">
      <c r="A83" s="4" t="s">
        <v>375</v>
      </c>
      <c r="D83" s="4" t="s">
        <v>45</v>
      </c>
      <c r="E83" s="5" t="n">
        <v>1173</v>
      </c>
    </row>
    <row r="84" spans="1:8">
      <c r="A84" s="4" t="s">
        <v>376</v>
      </c>
      <c r="B84" s="5" t="n">
        <v>199960</v>
      </c>
      <c r="C84" s="5" t="n">
        <v>11246</v>
      </c>
      <c r="D84" s="5" t="n">
        <v>199960</v>
      </c>
      <c r="E84" s="5" t="n">
        <v>11246</v>
      </c>
    </row>
    <row r="85" spans="1:8">
      <c r="A85" s="4" t="s">
        <v>377</v>
      </c>
      <c r="F85" s="4" t="s">
        <v>45</v>
      </c>
      <c r="H85" s="4" t="s">
        <v>45</v>
      </c>
    </row>
    <row r="86" spans="1:8">
      <c r="A86" s="4" t="s">
        <v>378</v>
      </c>
      <c r="F86" s="5" t="n">
        <v>199960</v>
      </c>
      <c r="H86" s="5" t="n">
        <v>11246</v>
      </c>
    </row>
    <row r="87" spans="1:8">
      <c r="A87" s="4" t="s">
        <v>379</v>
      </c>
      <c r="B87" s="7" t="n">
        <v>199960</v>
      </c>
      <c r="C87" s="7" t="n">
        <v>11246</v>
      </c>
      <c r="D87" s="7" t="n">
        <v>13258</v>
      </c>
      <c r="E87" s="7" t="n">
        <v>5073</v>
      </c>
      <c r="F87" s="5" t="n">
        <v>199960</v>
      </c>
      <c r="G87" s="5" t="n">
        <v>13258</v>
      </c>
      <c r="H87" s="5" t="n">
        <v>11246</v>
      </c>
    </row>
    <row r="88" spans="1:8">
      <c r="A88" s="3" t="s">
        <v>380</v>
      </c>
    </row>
    <row r="89" spans="1:8">
      <c r="A89" s="4" t="s">
        <v>377</v>
      </c>
      <c r="F89" s="4" t="s">
        <v>45</v>
      </c>
      <c r="H89" s="4" t="s">
        <v>45</v>
      </c>
    </row>
    <row r="90" spans="1:8">
      <c r="A90" s="4" t="s">
        <v>378</v>
      </c>
      <c r="F90" s="5" t="n">
        <v>5903531</v>
      </c>
      <c r="H90" s="5" t="n">
        <v>1810698</v>
      </c>
    </row>
    <row r="91" spans="1:8">
      <c r="A91" s="4" t="s">
        <v>294</v>
      </c>
      <c r="F91" s="7" t="n">
        <v>5903531</v>
      </c>
      <c r="G91" s="7" t="n">
        <v>1434449</v>
      </c>
      <c r="H91" s="7" t="n">
        <v>18106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4" t="s">
        <v>60</v>
      </c>
      <c r="B2" s="7" t="n">
        <v>1407518</v>
      </c>
      <c r="C2" s="7" t="n">
        <v>1338149</v>
      </c>
    </row>
    <row r="3" spans="1:3">
      <c r="A3" s="4" t="s">
        <v>61</v>
      </c>
      <c r="B3" s="8" t="n">
        <v>0.01</v>
      </c>
      <c r="C3" s="8" t="n">
        <v>0.01</v>
      </c>
    </row>
    <row r="4" spans="1:3">
      <c r="A4" s="4" t="s">
        <v>62</v>
      </c>
      <c r="B4" s="5" t="n">
        <v>10000000</v>
      </c>
      <c r="C4" s="5" t="n">
        <v>10000000</v>
      </c>
    </row>
    <row r="5" spans="1:3">
      <c r="A5" s="4" t="s">
        <v>63</v>
      </c>
      <c r="B5" s="5" t="n">
        <v>8425</v>
      </c>
      <c r="C5" s="5" t="n">
        <v>8425</v>
      </c>
    </row>
    <row r="6" spans="1:3">
      <c r="A6" s="4" t="s">
        <v>64</v>
      </c>
      <c r="B6" s="5" t="n">
        <v>8425</v>
      </c>
      <c r="C6" s="5" t="n">
        <v>8425</v>
      </c>
    </row>
    <row r="7" spans="1:3">
      <c r="A7" s="4" t="s">
        <v>65</v>
      </c>
      <c r="B7" s="8" t="n">
        <v>0.01</v>
      </c>
      <c r="C7" s="8" t="n">
        <v>0.01</v>
      </c>
    </row>
    <row r="8" spans="1:3">
      <c r="A8" s="4" t="s">
        <v>66</v>
      </c>
      <c r="B8" s="5" t="n">
        <v>300000000</v>
      </c>
      <c r="C8" s="5" t="n">
        <v>300000000</v>
      </c>
    </row>
    <row r="9" spans="1:3">
      <c r="A9" s="4" t="s">
        <v>67</v>
      </c>
      <c r="B9" s="5" t="n">
        <v>20502760</v>
      </c>
      <c r="C9" s="5" t="n">
        <v>20502760</v>
      </c>
    </row>
    <row r="10" spans="1:3">
      <c r="A10" s="4" t="s">
        <v>68</v>
      </c>
      <c r="B10" s="5" t="n">
        <v>20502760</v>
      </c>
      <c r="C10" s="5" t="n">
        <v>20502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81</v>
      </c>
      <c r="B1" s="2" t="s">
        <v>2</v>
      </c>
      <c r="C1" s="2" t="s">
        <v>25</v>
      </c>
      <c r="D1" s="2" t="s">
        <v>71</v>
      </c>
    </row>
    <row r="2" spans="1:4">
      <c r="A2" s="3" t="s">
        <v>175</v>
      </c>
    </row>
    <row r="3" spans="1:4">
      <c r="A3" s="4" t="s">
        <v>382</v>
      </c>
      <c r="B3" s="7" t="n">
        <v>660730</v>
      </c>
      <c r="C3" s="7" t="n">
        <v>304451</v>
      </c>
      <c r="D3" s="7" t="n">
        <v>334233</v>
      </c>
    </row>
    <row r="4" spans="1:4">
      <c r="A4" s="4" t="s">
        <v>383</v>
      </c>
      <c r="B4" s="7" t="n">
        <v>61228957</v>
      </c>
      <c r="D4" s="7" t="n">
        <v>65181990</v>
      </c>
    </row>
    <row r="5" spans="1:4">
      <c r="A5" s="4" t="s">
        <v>384</v>
      </c>
      <c r="B5" s="4" t="s">
        <v>385</v>
      </c>
      <c r="D5" s="4" t="s">
        <v>386</v>
      </c>
    </row>
    <row r="6" spans="1:4">
      <c r="A6" s="4" t="s">
        <v>387</v>
      </c>
      <c r="B6" s="4" t="s">
        <v>388</v>
      </c>
      <c r="D6" s="4" t="s">
        <v>389</v>
      </c>
    </row>
    <row r="7" spans="1:4">
      <c r="A7" s="4" t="s">
        <v>390</v>
      </c>
      <c r="B7" s="4" t="s">
        <v>391</v>
      </c>
      <c r="D7" s="4" t="s">
        <v>3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93</v>
      </c>
      <c r="B1" s="2" t="s">
        <v>2</v>
      </c>
      <c r="C1" s="2" t="s">
        <v>25</v>
      </c>
      <c r="D1" s="2" t="s">
        <v>71</v>
      </c>
    </row>
    <row r="2" spans="1:4">
      <c r="A2" s="3" t="s">
        <v>394</v>
      </c>
    </row>
    <row r="3" spans="1:4">
      <c r="A3" s="4" t="s">
        <v>395</v>
      </c>
      <c r="B3" s="7" t="n">
        <v>13371935</v>
      </c>
      <c r="C3" s="7" t="n">
        <v>14321391</v>
      </c>
    </row>
    <row r="4" spans="1:4">
      <c r="A4" s="4" t="s">
        <v>396</v>
      </c>
      <c r="B4" s="5" t="n">
        <v>38324773</v>
      </c>
      <c r="C4" s="5" t="n">
        <v>38055501</v>
      </c>
    </row>
    <row r="5" spans="1:4">
      <c r="A5" s="4" t="s">
        <v>397</v>
      </c>
      <c r="B5" s="5" t="n">
        <v>8533802</v>
      </c>
      <c r="C5" s="5" t="n">
        <v>8273166</v>
      </c>
    </row>
    <row r="6" spans="1:4">
      <c r="A6" s="4" t="s">
        <v>398</v>
      </c>
      <c r="B6" s="5" t="n">
        <v>60230510</v>
      </c>
      <c r="C6" s="5" t="n">
        <v>60650058</v>
      </c>
      <c r="D6" s="7" t="n">
        <v>64158906</v>
      </c>
    </row>
    <row r="7" spans="1:4">
      <c r="A7" s="3" t="s">
        <v>399</v>
      </c>
    </row>
    <row r="8" spans="1:4">
      <c r="A8" s="4" t="s">
        <v>400</v>
      </c>
      <c r="B8" s="5" t="n">
        <v>21054109</v>
      </c>
      <c r="C8" s="5" t="n">
        <v>16767328</v>
      </c>
    </row>
    <row r="9" spans="1:4">
      <c r="A9" s="4" t="s">
        <v>401</v>
      </c>
      <c r="B9" s="5" t="n">
        <v>25804466</v>
      </c>
      <c r="C9" s="5" t="n">
        <v>29561339</v>
      </c>
    </row>
    <row r="10" spans="1:4">
      <c r="A10" s="4" t="s">
        <v>298</v>
      </c>
    </row>
    <row r="11" spans="1:4">
      <c r="A11" s="3" t="s">
        <v>394</v>
      </c>
    </row>
    <row r="12" spans="1:4">
      <c r="A12" s="4" t="s">
        <v>395</v>
      </c>
      <c r="B12" s="5" t="n">
        <v>1544470</v>
      </c>
      <c r="C12" s="5" t="n">
        <v>1445328</v>
      </c>
    </row>
    <row r="13" spans="1:4">
      <c r="A13" s="4" t="s">
        <v>396</v>
      </c>
      <c r="B13" s="5" t="n">
        <v>5206604</v>
      </c>
      <c r="C13" s="5" t="n">
        <v>6710484</v>
      </c>
    </row>
    <row r="14" spans="1:4">
      <c r="A14" s="4" t="s">
        <v>397</v>
      </c>
      <c r="B14" s="5" t="n">
        <v>5373062</v>
      </c>
      <c r="C14" s="5" t="n">
        <v>5158318</v>
      </c>
    </row>
    <row r="15" spans="1:4">
      <c r="A15" s="4" t="s">
        <v>398</v>
      </c>
      <c r="B15" s="5" t="n">
        <v>12124136</v>
      </c>
      <c r="C15" s="5" t="n">
        <v>13314130</v>
      </c>
      <c r="D15" s="5" t="n">
        <v>13535289</v>
      </c>
    </row>
    <row r="16" spans="1:4">
      <c r="A16" s="4" t="s">
        <v>299</v>
      </c>
    </row>
    <row r="17" spans="1:4">
      <c r="A17" s="3" t="s">
        <v>394</v>
      </c>
    </row>
    <row r="18" spans="1:4">
      <c r="A18" s="4" t="s">
        <v>395</v>
      </c>
      <c r="B18" s="5" t="n">
        <v>2708145</v>
      </c>
      <c r="C18" s="5" t="n">
        <v>2987321</v>
      </c>
    </row>
    <row r="19" spans="1:4">
      <c r="A19" s="4" t="s">
        <v>396</v>
      </c>
      <c r="B19" s="5" t="n">
        <v>4001464</v>
      </c>
      <c r="C19" s="5" t="n">
        <v>4829172</v>
      </c>
    </row>
    <row r="20" spans="1:4">
      <c r="A20" s="4" t="s">
        <v>397</v>
      </c>
      <c r="B20" s="5" t="n">
        <v>538650</v>
      </c>
      <c r="C20" s="5" t="n">
        <v>97290</v>
      </c>
    </row>
    <row r="21" spans="1:4">
      <c r="A21" s="4" t="s">
        <v>398</v>
      </c>
      <c r="B21" s="5" t="n">
        <v>7248259</v>
      </c>
      <c r="C21" s="5" t="n">
        <v>7913783</v>
      </c>
      <c r="D21" s="5" t="n">
        <v>9203748</v>
      </c>
    </row>
    <row r="22" spans="1:4">
      <c r="A22" s="4" t="s">
        <v>300</v>
      </c>
    </row>
    <row r="23" spans="1:4">
      <c r="A23" s="3" t="s">
        <v>394</v>
      </c>
    </row>
    <row r="24" spans="1:4">
      <c r="A24" s="4" t="s">
        <v>395</v>
      </c>
      <c r="B24" s="5" t="n">
        <v>3422091</v>
      </c>
      <c r="C24" s="5" t="n">
        <v>3144814</v>
      </c>
    </row>
    <row r="25" spans="1:4">
      <c r="A25" s="4" t="s">
        <v>396</v>
      </c>
      <c r="B25" s="5" t="n">
        <v>14209859</v>
      </c>
      <c r="C25" s="5" t="n">
        <v>16958206</v>
      </c>
    </row>
    <row r="26" spans="1:4">
      <c r="A26" s="4" t="s">
        <v>397</v>
      </c>
      <c r="B26" s="5" t="n">
        <v>1899540</v>
      </c>
      <c r="C26" s="5" t="n">
        <v>1930570</v>
      </c>
    </row>
    <row r="27" spans="1:4">
      <c r="A27" s="4" t="s">
        <v>398</v>
      </c>
      <c r="B27" s="5" t="n">
        <v>19531490</v>
      </c>
      <c r="C27" s="5" t="n">
        <v>22033590</v>
      </c>
      <c r="D27" s="5" t="n">
        <v>21294774</v>
      </c>
    </row>
    <row r="28" spans="1:4">
      <c r="A28" s="4" t="s">
        <v>301</v>
      </c>
    </row>
    <row r="29" spans="1:4">
      <c r="A29" s="3" t="s">
        <v>394</v>
      </c>
    </row>
    <row r="30" spans="1:4">
      <c r="A30" s="4" t="s">
        <v>395</v>
      </c>
      <c r="B30" s="5" t="n">
        <v>5375367</v>
      </c>
      <c r="C30" s="5" t="n">
        <v>6203428</v>
      </c>
    </row>
    <row r="31" spans="1:4">
      <c r="A31" s="4" t="s">
        <v>396</v>
      </c>
      <c r="B31" s="5" t="n">
        <v>9410110</v>
      </c>
      <c r="C31" s="5" t="n">
        <v>8736000</v>
      </c>
    </row>
    <row r="32" spans="1:4">
      <c r="A32" s="4" t="s">
        <v>397</v>
      </c>
      <c r="B32" s="5" t="n">
        <v>637617</v>
      </c>
      <c r="C32" s="5" t="n">
        <v>1014678</v>
      </c>
    </row>
    <row r="33" spans="1:4">
      <c r="A33" s="4" t="s">
        <v>398</v>
      </c>
      <c r="B33" s="5" t="n">
        <v>15423094</v>
      </c>
      <c r="C33" s="5" t="n">
        <v>15954106</v>
      </c>
      <c r="D33" s="5" t="n">
        <v>18314397</v>
      </c>
    </row>
    <row r="34" spans="1:4">
      <c r="A34" s="4" t="s">
        <v>302</v>
      </c>
    </row>
    <row r="35" spans="1:4">
      <c r="A35" s="3" t="s">
        <v>394</v>
      </c>
    </row>
    <row r="36" spans="1:4">
      <c r="A36" s="4" t="s">
        <v>395</v>
      </c>
      <c r="B36" s="5" t="n">
        <v>321862</v>
      </c>
      <c r="C36" s="5" t="n">
        <v>540500</v>
      </c>
    </row>
    <row r="37" spans="1:4">
      <c r="A37" s="4" t="s">
        <v>396</v>
      </c>
      <c r="B37" s="5" t="n">
        <v>5496736</v>
      </c>
      <c r="C37" s="5" t="n">
        <v>821639</v>
      </c>
    </row>
    <row r="38" spans="1:4">
      <c r="A38" s="4" t="s">
        <v>397</v>
      </c>
      <c r="B38" s="5" t="n">
        <v>84933</v>
      </c>
      <c r="C38" s="5" t="n">
        <v>72310</v>
      </c>
    </row>
    <row r="39" spans="1:4">
      <c r="A39" s="4" t="s">
        <v>398</v>
      </c>
      <c r="B39" s="7" t="n">
        <v>5903531</v>
      </c>
      <c r="C39" s="7" t="n">
        <v>1434449</v>
      </c>
      <c r="D39" s="7" t="n">
        <v>1810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02</v>
      </c>
      <c r="B1" s="2" t="s">
        <v>1</v>
      </c>
      <c r="D1" s="2" t="s">
        <v>233</v>
      </c>
    </row>
    <row r="2" spans="1:4">
      <c r="B2" s="2" t="s">
        <v>2</v>
      </c>
      <c r="C2" s="2" t="s">
        <v>71</v>
      </c>
      <c r="D2" s="2" t="s">
        <v>25</v>
      </c>
    </row>
    <row r="3" spans="1:4">
      <c r="A3" s="3" t="s">
        <v>403</v>
      </c>
    </row>
    <row r="4" spans="1:4">
      <c r="A4" s="4" t="s">
        <v>404</v>
      </c>
      <c r="B4" s="7" t="n">
        <v>15400000</v>
      </c>
    </row>
    <row r="5" spans="1:4">
      <c r="A5" s="4" t="s">
        <v>405</v>
      </c>
      <c r="B5" s="5" t="n">
        <v>26800000</v>
      </c>
    </row>
    <row r="6" spans="1:4">
      <c r="A6" s="4" t="s">
        <v>406</v>
      </c>
      <c r="B6" s="5" t="n">
        <v>18000000</v>
      </c>
    </row>
    <row r="7" spans="1:4">
      <c r="A7" s="4" t="s">
        <v>407</v>
      </c>
      <c r="B7" s="5" t="n">
        <v>4800000</v>
      </c>
    </row>
    <row r="8" spans="1:4">
      <c r="A8" s="4" t="s">
        <v>158</v>
      </c>
      <c r="B8" s="5" t="n">
        <v>165000</v>
      </c>
      <c r="C8" s="7" t="n">
        <v>1257289</v>
      </c>
      <c r="D8" s="7" t="n">
        <v>165000</v>
      </c>
    </row>
    <row r="9" spans="1:4">
      <c r="A9" s="4" t="s">
        <v>382</v>
      </c>
      <c r="B9" s="5" t="n">
        <v>660730</v>
      </c>
      <c r="C9" s="5" t="n">
        <v>334233</v>
      </c>
      <c r="D9" s="7" t="n">
        <v>304451</v>
      </c>
    </row>
    <row r="10" spans="1:4">
      <c r="A10" s="4" t="s">
        <v>408</v>
      </c>
      <c r="B10" s="7" t="n">
        <v>34944</v>
      </c>
      <c r="C10" s="5" t="n">
        <v>49567</v>
      </c>
    </row>
    <row r="11" spans="1:4">
      <c r="A11" s="4" t="s">
        <v>409</v>
      </c>
      <c r="B11" s="4" t="s">
        <v>410</v>
      </c>
      <c r="D11" s="4" t="s">
        <v>411</v>
      </c>
    </row>
    <row r="12" spans="1:4">
      <c r="A12" s="4" t="s">
        <v>412</v>
      </c>
      <c r="B12" s="7" t="n">
        <v>60230510</v>
      </c>
      <c r="C12" s="5" t="n">
        <v>64158906</v>
      </c>
      <c r="D12" s="7" t="n">
        <v>60650058</v>
      </c>
    </row>
    <row r="13" spans="1:4">
      <c r="A13" s="4" t="s">
        <v>413</v>
      </c>
      <c r="D13" s="5" t="n">
        <v>470406</v>
      </c>
    </row>
    <row r="14" spans="1:4">
      <c r="A14" s="4" t="s">
        <v>414</v>
      </c>
      <c r="B14" s="7" t="n">
        <v>119000</v>
      </c>
      <c r="D14" s="7" t="n">
        <v>66000</v>
      </c>
    </row>
    <row r="15" spans="1:4">
      <c r="A15" s="4" t="s">
        <v>415</v>
      </c>
      <c r="B15" s="4" t="s">
        <v>416</v>
      </c>
      <c r="D15" s="4" t="s">
        <v>417</v>
      </c>
    </row>
    <row r="16" spans="1:4">
      <c r="A16" s="4" t="s">
        <v>418</v>
      </c>
      <c r="B16" s="7" t="n">
        <v>100000</v>
      </c>
    </row>
    <row r="17" spans="1:4">
      <c r="A17" s="4" t="s">
        <v>419</v>
      </c>
      <c r="B17" s="5" t="n">
        <v>1700000</v>
      </c>
    </row>
    <row r="18" spans="1:4">
      <c r="A18" s="4" t="s">
        <v>420</v>
      </c>
      <c r="B18" s="5" t="n">
        <v>820493</v>
      </c>
    </row>
    <row r="19" spans="1:4">
      <c r="A19" s="4" t="s">
        <v>421</v>
      </c>
      <c r="B19" s="5" t="n">
        <v>75000</v>
      </c>
    </row>
    <row r="20" spans="1:4">
      <c r="A20" s="4" t="s">
        <v>422</v>
      </c>
      <c r="D20" s="7" t="n">
        <v>0</v>
      </c>
    </row>
    <row r="21" spans="1:4">
      <c r="A21" s="4" t="s">
        <v>423</v>
      </c>
      <c r="B21" s="5" t="n">
        <v>22015</v>
      </c>
    </row>
    <row r="22" spans="1:4">
      <c r="A22" s="4" t="s">
        <v>301</v>
      </c>
    </row>
    <row r="23" spans="1:4">
      <c r="A23" s="3" t="s">
        <v>403</v>
      </c>
    </row>
    <row r="24" spans="1:4">
      <c r="A24" s="4" t="s">
        <v>382</v>
      </c>
      <c r="B24" s="5" t="n">
        <v>660730</v>
      </c>
      <c r="D24" s="4" t="s">
        <v>45</v>
      </c>
    </row>
    <row r="25" spans="1:4">
      <c r="A25" s="4" t="s">
        <v>412</v>
      </c>
      <c r="B25" s="5" t="n">
        <v>15423094</v>
      </c>
      <c r="C25" s="7" t="n">
        <v>18314397</v>
      </c>
      <c r="D25" s="5" t="n">
        <v>15954106</v>
      </c>
    </row>
    <row r="26" spans="1:4">
      <c r="A26" s="4" t="s">
        <v>424</v>
      </c>
      <c r="B26" s="5" t="n">
        <v>697467</v>
      </c>
      <c r="D26" s="5" t="n">
        <v>738105</v>
      </c>
    </row>
    <row r="27" spans="1:4">
      <c r="A27" s="4" t="s">
        <v>425</v>
      </c>
      <c r="B27" s="5" t="n">
        <v>660730</v>
      </c>
      <c r="D27" s="5" t="n">
        <v>738105</v>
      </c>
    </row>
    <row r="28" spans="1:4">
      <c r="A28" s="4" t="s">
        <v>426</v>
      </c>
    </row>
    <row r="29" spans="1:4">
      <c r="A29" s="3" t="s">
        <v>403</v>
      </c>
    </row>
    <row r="30" spans="1:4">
      <c r="A30" s="4" t="s">
        <v>412</v>
      </c>
      <c r="B30" s="5" t="n">
        <v>820493</v>
      </c>
      <c r="D30" s="5" t="n">
        <v>835501</v>
      </c>
    </row>
    <row r="31" spans="1:4">
      <c r="A31" s="4" t="s">
        <v>427</v>
      </c>
    </row>
    <row r="32" spans="1:4">
      <c r="A32" s="3" t="s">
        <v>403</v>
      </c>
    </row>
    <row r="33" spans="1:4">
      <c r="A33" s="4" t="s">
        <v>412</v>
      </c>
      <c r="B33" s="4" t="s">
        <v>45</v>
      </c>
      <c r="D33" s="4" t="s">
        <v>45</v>
      </c>
    </row>
    <row r="34" spans="1:4">
      <c r="A34" s="4" t="s">
        <v>428</v>
      </c>
    </row>
    <row r="35" spans="1:4">
      <c r="A35" s="3" t="s">
        <v>403</v>
      </c>
    </row>
    <row r="36" spans="1:4">
      <c r="A36" s="4" t="s">
        <v>412</v>
      </c>
      <c r="B36" s="5" t="n">
        <v>1710908</v>
      </c>
      <c r="D36" s="5" t="n">
        <v>2218051</v>
      </c>
    </row>
    <row r="37" spans="1:4">
      <c r="A37" s="4" t="s">
        <v>429</v>
      </c>
    </row>
    <row r="38" spans="1:4">
      <c r="A38" s="3" t="s">
        <v>403</v>
      </c>
    </row>
    <row r="39" spans="1:4">
      <c r="A39" s="4" t="s">
        <v>412</v>
      </c>
      <c r="B39" s="7" t="n">
        <v>879208</v>
      </c>
      <c r="D39" s="7" t="n">
        <v>9695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80"/>
    <col customWidth="1" max="3" min="3" width="78"/>
  </cols>
  <sheetData>
    <row r="1" spans="1:3">
      <c r="A1" s="1" t="s">
        <v>430</v>
      </c>
      <c r="B1" s="2" t="s">
        <v>1</v>
      </c>
      <c r="C1" s="2" t="s">
        <v>233</v>
      </c>
    </row>
    <row r="2" spans="1:3">
      <c r="B2" s="2" t="s">
        <v>2</v>
      </c>
      <c r="C2" s="2" t="s">
        <v>25</v>
      </c>
    </row>
    <row r="3" spans="1:3">
      <c r="A3" s="3" t="s">
        <v>431</v>
      </c>
    </row>
    <row r="4" spans="1:3">
      <c r="A4" s="4" t="s">
        <v>432</v>
      </c>
      <c r="B4" s="7" t="n">
        <v>2153900</v>
      </c>
      <c r="C4" s="7" t="n">
        <v>2222667</v>
      </c>
    </row>
    <row r="5" spans="1:3">
      <c r="A5" s="4" t="s">
        <v>433</v>
      </c>
    </row>
    <row r="6" spans="1:3">
      <c r="A6" s="3" t="s">
        <v>431</v>
      </c>
    </row>
    <row r="7" spans="1:3">
      <c r="A7" s="4" t="s">
        <v>432</v>
      </c>
      <c r="B7" s="7" t="n">
        <v>2153900</v>
      </c>
      <c r="C7" s="7" t="n">
        <v>2222667</v>
      </c>
    </row>
    <row r="8" spans="1:3">
      <c r="A8" s="4" t="s">
        <v>434</v>
      </c>
      <c r="B8" s="4" t="s">
        <v>435</v>
      </c>
      <c r="C8" s="4" t="s">
        <v>435</v>
      </c>
    </row>
    <row r="9" spans="1:3">
      <c r="A9" s="4" t="s">
        <v>436</v>
      </c>
      <c r="B9" s="4" t="s">
        <v>437</v>
      </c>
      <c r="C9" s="4" t="s">
        <v>438</v>
      </c>
    </row>
    <row r="10" spans="1:3">
      <c r="A10" s="4" t="s">
        <v>439</v>
      </c>
    </row>
    <row r="11" spans="1:3">
      <c r="A11" s="3" t="s">
        <v>431</v>
      </c>
    </row>
    <row r="12" spans="1:3">
      <c r="A12" s="4" t="s">
        <v>440</v>
      </c>
      <c r="B12" s="7" t="n">
        <v>1182076</v>
      </c>
      <c r="C12" s="7" t="n">
        <v>1606590</v>
      </c>
    </row>
    <row r="13" spans="1:3">
      <c r="A13" s="4" t="s">
        <v>434</v>
      </c>
      <c r="B13" s="4" t="s">
        <v>441</v>
      </c>
      <c r="C13" s="4" t="s">
        <v>441</v>
      </c>
    </row>
    <row r="14" spans="1:3">
      <c r="A14" s="4" t="s">
        <v>436</v>
      </c>
      <c r="B14" s="4" t="s">
        <v>442</v>
      </c>
      <c r="C14" s="4" t="s">
        <v>4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3</v>
      </c>
      <c r="B1" s="2" t="s">
        <v>2</v>
      </c>
      <c r="C1" s="2" t="s">
        <v>25</v>
      </c>
    </row>
    <row r="2" spans="1:3">
      <c r="A2" s="3" t="s">
        <v>444</v>
      </c>
    </row>
    <row r="3" spans="1:3">
      <c r="A3" s="4" t="s">
        <v>27</v>
      </c>
      <c r="B3" s="7" t="n">
        <v>6105896</v>
      </c>
      <c r="C3" s="7" t="n">
        <v>4631727</v>
      </c>
    </row>
    <row r="4" spans="1:3">
      <c r="A4" s="4" t="s">
        <v>30</v>
      </c>
      <c r="B4" s="5" t="n">
        <v>8750000</v>
      </c>
      <c r="C4" s="5" t="n">
        <v>10500000</v>
      </c>
    </row>
    <row r="5" spans="1:3">
      <c r="A5" s="4" t="s">
        <v>28</v>
      </c>
      <c r="B5" s="5" t="n">
        <v>6055000</v>
      </c>
      <c r="C5" s="5" t="n">
        <v>6143000</v>
      </c>
    </row>
    <row r="6" spans="1:3">
      <c r="A6" s="4" t="s">
        <v>31</v>
      </c>
      <c r="B6" s="5" t="n">
        <v>2497655</v>
      </c>
      <c r="C6" s="5" t="n">
        <v>2499805</v>
      </c>
    </row>
    <row r="7" spans="1:3">
      <c r="A7" s="4" t="s">
        <v>32</v>
      </c>
      <c r="B7" s="5" t="n">
        <v>502550</v>
      </c>
      <c r="C7" s="5" t="n">
        <v>380050</v>
      </c>
    </row>
    <row r="8" spans="1:3">
      <c r="A8" s="4" t="s">
        <v>445</v>
      </c>
      <c r="B8" s="5" t="n">
        <v>58690053</v>
      </c>
      <c r="C8" s="5" t="n">
        <v>59144847</v>
      </c>
    </row>
    <row r="9" spans="1:3">
      <c r="A9" s="4" t="s">
        <v>37</v>
      </c>
      <c r="B9" s="5" t="n">
        <v>2584826</v>
      </c>
      <c r="C9" s="5" t="n">
        <v>2542910</v>
      </c>
    </row>
    <row r="10" spans="1:3">
      <c r="A10" s="3" t="s">
        <v>446</v>
      </c>
    </row>
    <row r="11" spans="1:3">
      <c r="A11" s="4" t="s">
        <v>78</v>
      </c>
      <c r="B11" s="5" t="n">
        <v>76098343</v>
      </c>
      <c r="C11" s="5" t="n">
        <v>79707648</v>
      </c>
    </row>
    <row r="12" spans="1:3">
      <c r="A12" s="4" t="s">
        <v>46</v>
      </c>
      <c r="B12" s="5" t="n">
        <v>44979</v>
      </c>
      <c r="C12" s="5" t="n">
        <v>113598</v>
      </c>
    </row>
    <row r="13" spans="1:3">
      <c r="A13" s="4" t="s">
        <v>447</v>
      </c>
    </row>
    <row r="14" spans="1:3">
      <c r="A14" s="3" t="s">
        <v>444</v>
      </c>
    </row>
    <row r="15" spans="1:3">
      <c r="A15" s="4" t="s">
        <v>27</v>
      </c>
      <c r="B15" s="5" t="n">
        <v>6105896</v>
      </c>
      <c r="C15" s="5" t="n">
        <v>4631727</v>
      </c>
    </row>
    <row r="16" spans="1:3">
      <c r="A16" s="4" t="s">
        <v>30</v>
      </c>
      <c r="B16" s="5" t="n">
        <v>8750000</v>
      </c>
      <c r="C16" s="5" t="n">
        <v>10500000</v>
      </c>
    </row>
    <row r="17" spans="1:3">
      <c r="A17" s="4" t="s">
        <v>28</v>
      </c>
      <c r="B17" s="5" t="n">
        <v>6055000</v>
      </c>
      <c r="C17" s="5" t="n">
        <v>6143000</v>
      </c>
    </row>
    <row r="18" spans="1:3">
      <c r="A18" s="4" t="s">
        <v>31</v>
      </c>
      <c r="B18" s="5" t="n">
        <v>2497655</v>
      </c>
      <c r="C18" s="5" t="n">
        <v>2499805</v>
      </c>
    </row>
    <row r="19" spans="1:3">
      <c r="A19" s="4" t="s">
        <v>32</v>
      </c>
      <c r="B19" s="5" t="n">
        <v>502550</v>
      </c>
      <c r="C19" s="5" t="n">
        <v>380050</v>
      </c>
    </row>
    <row r="20" spans="1:3">
      <c r="A20" s="4" t="s">
        <v>445</v>
      </c>
      <c r="B20" s="5" t="n">
        <v>58690053</v>
      </c>
      <c r="C20" s="5" t="n">
        <v>59144847</v>
      </c>
    </row>
    <row r="21" spans="1:3">
      <c r="A21" s="4" t="s">
        <v>37</v>
      </c>
      <c r="B21" s="5" t="n">
        <v>2584826</v>
      </c>
      <c r="C21" s="5" t="n">
        <v>2542910</v>
      </c>
    </row>
    <row r="22" spans="1:3">
      <c r="A22" s="3" t="s">
        <v>446</v>
      </c>
    </row>
    <row r="23" spans="1:3">
      <c r="A23" s="4" t="s">
        <v>44</v>
      </c>
      <c r="B23" s="5" t="n">
        <v>4000000</v>
      </c>
    </row>
    <row r="24" spans="1:3">
      <c r="A24" s="4" t="s">
        <v>78</v>
      </c>
      <c r="B24" s="5" t="n">
        <v>76098343</v>
      </c>
      <c r="C24" s="5" t="n">
        <v>79707648</v>
      </c>
    </row>
    <row r="25" spans="1:3">
      <c r="A25" s="4" t="s">
        <v>46</v>
      </c>
      <c r="B25" s="5" t="n">
        <v>44979</v>
      </c>
      <c r="C25" s="5" t="n">
        <v>113598</v>
      </c>
    </row>
    <row r="26" spans="1:3">
      <c r="A26" s="4" t="s">
        <v>448</v>
      </c>
    </row>
    <row r="27" spans="1:3">
      <c r="A27" s="3" t="s">
        <v>444</v>
      </c>
    </row>
    <row r="28" spans="1:3">
      <c r="A28" s="4" t="s">
        <v>27</v>
      </c>
      <c r="B28" s="5" t="n">
        <v>6105896</v>
      </c>
      <c r="C28" s="5" t="n">
        <v>4631727</v>
      </c>
    </row>
    <row r="29" spans="1:3">
      <c r="A29" s="4" t="s">
        <v>30</v>
      </c>
      <c r="B29" s="5" t="n">
        <v>8750000</v>
      </c>
      <c r="C29" s="5" t="n">
        <v>10500000</v>
      </c>
    </row>
    <row r="30" spans="1:3">
      <c r="A30" s="4" t="s">
        <v>28</v>
      </c>
      <c r="B30" s="5" t="n">
        <v>6055000</v>
      </c>
      <c r="C30" s="5" t="n">
        <v>6143000</v>
      </c>
    </row>
    <row r="31" spans="1:3">
      <c r="A31" s="4" t="s">
        <v>31</v>
      </c>
      <c r="B31" s="5" t="n">
        <v>2497655</v>
      </c>
      <c r="C31" s="5" t="n">
        <v>2499805</v>
      </c>
    </row>
    <row r="32" spans="1:3">
      <c r="A32" s="4" t="s">
        <v>32</v>
      </c>
      <c r="B32" s="5" t="n">
        <v>502550</v>
      </c>
      <c r="C32" s="5" t="n">
        <v>380050</v>
      </c>
    </row>
    <row r="33" spans="1:3">
      <c r="A33" s="4" t="s">
        <v>445</v>
      </c>
      <c r="B33" s="5" t="n">
        <v>58629955</v>
      </c>
      <c r="C33" s="5" t="n">
        <v>59084364</v>
      </c>
    </row>
    <row r="34" spans="1:3">
      <c r="A34" s="4" t="s">
        <v>37</v>
      </c>
      <c r="B34" s="5" t="n">
        <v>2584826</v>
      </c>
      <c r="C34" s="5" t="n">
        <v>2542910</v>
      </c>
    </row>
    <row r="35" spans="1:3">
      <c r="A35" s="3" t="s">
        <v>446</v>
      </c>
    </row>
    <row r="36" spans="1:3">
      <c r="A36" s="4" t="s">
        <v>44</v>
      </c>
      <c r="B36" s="5" t="n">
        <v>4002126</v>
      </c>
    </row>
    <row r="37" spans="1:3">
      <c r="A37" s="4" t="s">
        <v>78</v>
      </c>
      <c r="B37" s="5" t="n">
        <v>75861220</v>
      </c>
      <c r="C37" s="5" t="n">
        <v>79598034</v>
      </c>
    </row>
    <row r="38" spans="1:3">
      <c r="A38" s="4" t="s">
        <v>46</v>
      </c>
      <c r="B38" s="5" t="n">
        <v>44979</v>
      </c>
      <c r="C38" s="5" t="n">
        <v>113598</v>
      </c>
    </row>
    <row r="39" spans="1:3">
      <c r="A39" s="4" t="s">
        <v>449</v>
      </c>
    </row>
    <row r="40" spans="1:3">
      <c r="A40" s="3" t="s">
        <v>444</v>
      </c>
    </row>
    <row r="41" spans="1:3">
      <c r="A41" s="4" t="s">
        <v>27</v>
      </c>
      <c r="B41" s="5" t="n">
        <v>6105896</v>
      </c>
      <c r="C41" s="5" t="n">
        <v>4631727</v>
      </c>
    </row>
    <row r="42" spans="1:3">
      <c r="A42" s="4" t="s">
        <v>30</v>
      </c>
      <c r="B42" s="4" t="s">
        <v>45</v>
      </c>
      <c r="C42" s="4" t="s">
        <v>45</v>
      </c>
    </row>
    <row r="43" spans="1:3">
      <c r="A43" s="4" t="s">
        <v>28</v>
      </c>
      <c r="B43" s="5" t="n">
        <v>6055000</v>
      </c>
      <c r="C43" s="5" t="n">
        <v>6143000</v>
      </c>
    </row>
    <row r="44" spans="1:3">
      <c r="A44" s="4" t="s">
        <v>31</v>
      </c>
      <c r="B44" s="4" t="s">
        <v>45</v>
      </c>
      <c r="C44" s="4" t="s">
        <v>45</v>
      </c>
    </row>
    <row r="45" spans="1:3">
      <c r="A45" s="4" t="s">
        <v>32</v>
      </c>
      <c r="B45" s="4" t="s">
        <v>45</v>
      </c>
      <c r="C45" s="4" t="s">
        <v>45</v>
      </c>
    </row>
    <row r="46" spans="1:3">
      <c r="A46" s="4" t="s">
        <v>445</v>
      </c>
      <c r="B46" s="4" t="s">
        <v>45</v>
      </c>
      <c r="C46" s="4" t="s">
        <v>45</v>
      </c>
    </row>
    <row r="47" spans="1:3">
      <c r="A47" s="4" t="s">
        <v>37</v>
      </c>
      <c r="B47" s="4" t="s">
        <v>45</v>
      </c>
      <c r="C47" s="4" t="s">
        <v>45</v>
      </c>
    </row>
    <row r="48" spans="1:3">
      <c r="A48" s="3" t="s">
        <v>446</v>
      </c>
    </row>
    <row r="49" spans="1:3">
      <c r="A49" s="4" t="s">
        <v>44</v>
      </c>
      <c r="B49" s="4" t="s">
        <v>45</v>
      </c>
    </row>
    <row r="50" spans="1:3">
      <c r="A50" s="4" t="s">
        <v>78</v>
      </c>
      <c r="B50" s="4" t="s">
        <v>45</v>
      </c>
      <c r="C50" s="4" t="s">
        <v>45</v>
      </c>
    </row>
    <row r="51" spans="1:3">
      <c r="A51" s="4" t="s">
        <v>46</v>
      </c>
      <c r="B51" s="4" t="s">
        <v>45</v>
      </c>
      <c r="C51" s="4" t="s">
        <v>45</v>
      </c>
    </row>
    <row r="52" spans="1:3">
      <c r="A52" s="4" t="s">
        <v>450</v>
      </c>
    </row>
    <row r="53" spans="1:3">
      <c r="A53" s="3" t="s">
        <v>444</v>
      </c>
    </row>
    <row r="54" spans="1:3">
      <c r="A54" s="4" t="s">
        <v>27</v>
      </c>
      <c r="B54" s="4" t="s">
        <v>45</v>
      </c>
      <c r="C54" s="4" t="s">
        <v>45</v>
      </c>
    </row>
    <row r="55" spans="1:3">
      <c r="A55" s="4" t="s">
        <v>30</v>
      </c>
      <c r="B55" s="5" t="n">
        <v>8750000</v>
      </c>
      <c r="C55" s="5" t="n">
        <v>10500000</v>
      </c>
    </row>
    <row r="56" spans="1:3">
      <c r="A56" s="4" t="s">
        <v>28</v>
      </c>
      <c r="B56" s="4" t="s">
        <v>45</v>
      </c>
      <c r="C56" s="4" t="s">
        <v>45</v>
      </c>
    </row>
    <row r="57" spans="1:3">
      <c r="A57" s="4" t="s">
        <v>31</v>
      </c>
      <c r="B57" s="5" t="n">
        <v>2497655</v>
      </c>
      <c r="C57" s="5" t="n">
        <v>2499805</v>
      </c>
    </row>
    <row r="58" spans="1:3">
      <c r="A58" s="4" t="s">
        <v>32</v>
      </c>
      <c r="B58" s="5" t="n">
        <v>502550</v>
      </c>
      <c r="C58" s="5" t="n">
        <v>380050</v>
      </c>
    </row>
    <row r="59" spans="1:3">
      <c r="A59" s="4" t="s">
        <v>445</v>
      </c>
      <c r="B59" s="4" t="s">
        <v>45</v>
      </c>
      <c r="C59" s="4" t="s">
        <v>45</v>
      </c>
    </row>
    <row r="60" spans="1:3">
      <c r="A60" s="4" t="s">
        <v>37</v>
      </c>
      <c r="B60" s="5" t="n">
        <v>2584826</v>
      </c>
      <c r="C60" s="5" t="n">
        <v>2542910</v>
      </c>
    </row>
    <row r="61" spans="1:3">
      <c r="A61" s="3" t="s">
        <v>446</v>
      </c>
    </row>
    <row r="62" spans="1:3">
      <c r="A62" s="4" t="s">
        <v>44</v>
      </c>
      <c r="B62" s="4" t="s">
        <v>45</v>
      </c>
    </row>
    <row r="63" spans="1:3">
      <c r="A63" s="4" t="s">
        <v>78</v>
      </c>
      <c r="B63" s="5" t="n">
        <v>75861220</v>
      </c>
      <c r="C63" s="5" t="n">
        <v>79598034</v>
      </c>
    </row>
    <row r="64" spans="1:3">
      <c r="A64" s="4" t="s">
        <v>46</v>
      </c>
      <c r="B64" s="5" t="n">
        <v>44979</v>
      </c>
      <c r="C64" s="5" t="n">
        <v>113598</v>
      </c>
    </row>
    <row r="65" spans="1:3">
      <c r="A65" s="4" t="s">
        <v>451</v>
      </c>
    </row>
    <row r="66" spans="1:3">
      <c r="A66" s="3" t="s">
        <v>444</v>
      </c>
    </row>
    <row r="67" spans="1:3">
      <c r="A67" s="4" t="s">
        <v>27</v>
      </c>
      <c r="B67" s="4" t="s">
        <v>45</v>
      </c>
      <c r="C67" s="4" t="s">
        <v>45</v>
      </c>
    </row>
    <row r="68" spans="1:3">
      <c r="A68" s="4" t="s">
        <v>30</v>
      </c>
      <c r="B68" s="4" t="s">
        <v>45</v>
      </c>
      <c r="C68" s="4" t="s">
        <v>45</v>
      </c>
    </row>
    <row r="69" spans="1:3">
      <c r="A69" s="4" t="s">
        <v>28</v>
      </c>
      <c r="B69" s="4" t="s">
        <v>45</v>
      </c>
      <c r="C69" s="4" t="s">
        <v>45</v>
      </c>
    </row>
    <row r="70" spans="1:3">
      <c r="A70" s="4" t="s">
        <v>31</v>
      </c>
      <c r="B70" s="4" t="s">
        <v>45</v>
      </c>
      <c r="C70" s="4" t="s">
        <v>45</v>
      </c>
    </row>
    <row r="71" spans="1:3">
      <c r="A71" s="4" t="s">
        <v>32</v>
      </c>
      <c r="B71" s="4" t="s">
        <v>45</v>
      </c>
      <c r="C71" s="4" t="s">
        <v>45</v>
      </c>
    </row>
    <row r="72" spans="1:3">
      <c r="A72" s="4" t="s">
        <v>445</v>
      </c>
      <c r="B72" s="5" t="n">
        <v>58629955</v>
      </c>
      <c r="C72" s="5" t="n">
        <v>59084364</v>
      </c>
    </row>
    <row r="73" spans="1:3">
      <c r="A73" s="4" t="s">
        <v>37</v>
      </c>
      <c r="B73" s="4" t="s">
        <v>45</v>
      </c>
      <c r="C73" s="4" t="s">
        <v>45</v>
      </c>
    </row>
    <row r="74" spans="1:3">
      <c r="A74" s="3" t="s">
        <v>446</v>
      </c>
    </row>
    <row r="75" spans="1:3">
      <c r="A75" s="4" t="s">
        <v>44</v>
      </c>
      <c r="B75" s="5" t="n">
        <v>4002126</v>
      </c>
    </row>
    <row r="76" spans="1:3">
      <c r="A76" s="4" t="s">
        <v>78</v>
      </c>
      <c r="B76" s="4" t="s">
        <v>45</v>
      </c>
      <c r="C76" s="4" t="s">
        <v>45</v>
      </c>
    </row>
    <row r="77" spans="1:3">
      <c r="A77" s="4" t="s">
        <v>46</v>
      </c>
      <c r="B77" s="4" t="s">
        <v>45</v>
      </c>
      <c r="C77"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25</v>
      </c>
    </row>
    <row r="2" spans="1:3">
      <c r="A2" s="3" t="s">
        <v>453</v>
      </c>
    </row>
    <row r="3" spans="1:3">
      <c r="A3" s="4" t="s">
        <v>31</v>
      </c>
      <c r="B3" s="7" t="n">
        <v>2497655</v>
      </c>
      <c r="C3" s="7" t="n">
        <v>2499805</v>
      </c>
    </row>
    <row r="4" spans="1:3">
      <c r="A4" s="4" t="s">
        <v>454</v>
      </c>
      <c r="B4" s="5" t="n">
        <v>1200000</v>
      </c>
      <c r="C4" s="5" t="n">
        <v>1600000</v>
      </c>
    </row>
    <row r="5" spans="1:3">
      <c r="A5" s="4" t="s">
        <v>36</v>
      </c>
      <c r="B5" s="7" t="n">
        <v>2153900</v>
      </c>
      <c r="C5" s="7" t="n">
        <v>2222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 customWidth="1" max="6" min="6" width="14"/>
  </cols>
  <sheetData>
    <row r="1" spans="1:6">
      <c r="A1" s="1" t="s">
        <v>455</v>
      </c>
      <c r="B1" s="2" t="s">
        <v>456</v>
      </c>
      <c r="C1" s="2" t="s">
        <v>1</v>
      </c>
    </row>
    <row r="2" spans="1:6">
      <c r="B2" s="2" t="s">
        <v>457</v>
      </c>
      <c r="C2" s="2" t="s">
        <v>2</v>
      </c>
      <c r="D2" s="2" t="s">
        <v>71</v>
      </c>
      <c r="E2" s="2" t="s">
        <v>25</v>
      </c>
      <c r="F2" s="2" t="s">
        <v>458</v>
      </c>
    </row>
    <row r="3" spans="1:6">
      <c r="A3" s="3" t="s">
        <v>459</v>
      </c>
    </row>
    <row r="4" spans="1:6">
      <c r="A4" s="4" t="s">
        <v>460</v>
      </c>
      <c r="C4" s="5" t="n">
        <v>3064380</v>
      </c>
      <c r="E4" s="5" t="n">
        <v>3064380</v>
      </c>
    </row>
    <row r="5" spans="1:6">
      <c r="A5" s="4" t="s">
        <v>461</v>
      </c>
      <c r="C5" s="8" t="n">
        <v>1.04</v>
      </c>
      <c r="E5" s="8" t="n">
        <v>1.04</v>
      </c>
    </row>
    <row r="6" spans="1:6">
      <c r="A6" s="4" t="s">
        <v>462</v>
      </c>
      <c r="C6" s="5" t="n">
        <v>3064380</v>
      </c>
    </row>
    <row r="7" spans="1:6">
      <c r="A7" s="4" t="s">
        <v>463</v>
      </c>
      <c r="C7" s="4" t="s">
        <v>45</v>
      </c>
      <c r="D7" s="7" t="n">
        <v>10128</v>
      </c>
    </row>
    <row r="8" spans="1:6">
      <c r="A8" s="4" t="s">
        <v>464</v>
      </c>
    </row>
    <row r="9" spans="1:6">
      <c r="A9" s="3" t="s">
        <v>459</v>
      </c>
    </row>
    <row r="10" spans="1:6">
      <c r="A10" s="4" t="s">
        <v>465</v>
      </c>
      <c r="B10" s="4" t="s">
        <v>466</v>
      </c>
    </row>
    <row r="11" spans="1:6">
      <c r="A11" s="4" t="s">
        <v>467</v>
      </c>
      <c r="B11" s="5" t="n">
        <v>260626</v>
      </c>
    </row>
    <row r="12" spans="1:6">
      <c r="A12" s="4" t="s">
        <v>468</v>
      </c>
    </row>
    <row r="13" spans="1:6">
      <c r="A13" s="3" t="s">
        <v>459</v>
      </c>
    </row>
    <row r="14" spans="1:6">
      <c r="A14" s="4" t="s">
        <v>467</v>
      </c>
      <c r="F14" s="5" t="n">
        <v>246672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 customWidth="1" max="6" min="6" width="28"/>
  </cols>
  <sheetData>
    <row r="1" spans="1:6">
      <c r="A1" s="1" t="s">
        <v>469</v>
      </c>
      <c r="B1" s="2" t="s">
        <v>70</v>
      </c>
      <c r="D1" s="2" t="s">
        <v>1</v>
      </c>
      <c r="F1" s="2" t="s">
        <v>233</v>
      </c>
    </row>
    <row r="2" spans="1:6">
      <c r="B2" s="2" t="s">
        <v>470</v>
      </c>
      <c r="C2" s="2" t="s">
        <v>471</v>
      </c>
      <c r="D2" s="2" t="s">
        <v>470</v>
      </c>
      <c r="E2" s="2" t="s">
        <v>471</v>
      </c>
      <c r="F2" s="2" t="s">
        <v>472</v>
      </c>
    </row>
    <row r="3" spans="1:6">
      <c r="A3" s="3" t="s">
        <v>473</v>
      </c>
    </row>
    <row r="4" spans="1:6">
      <c r="A4" s="4" t="s">
        <v>474</v>
      </c>
      <c r="B4" s="7" t="n">
        <v>-207621</v>
      </c>
      <c r="C4" s="7" t="n">
        <v>-785164</v>
      </c>
      <c r="D4" s="7" t="n">
        <v>-855437</v>
      </c>
      <c r="E4" s="7" t="n">
        <v>-1085594</v>
      </c>
    </row>
    <row r="5" spans="1:6">
      <c r="A5" s="4" t="s">
        <v>475</v>
      </c>
      <c r="B5" s="7" t="n">
        <v>2153900</v>
      </c>
      <c r="D5" s="7" t="n">
        <v>2153900</v>
      </c>
      <c r="F5" s="7" t="n">
        <v>2222667</v>
      </c>
    </row>
    <row r="6" spans="1:6">
      <c r="A6" s="4" t="s">
        <v>476</v>
      </c>
      <c r="F6" s="5" t="n">
        <v>4</v>
      </c>
    </row>
    <row r="7" spans="1:6">
      <c r="A7" s="4" t="s">
        <v>477</v>
      </c>
    </row>
    <row r="8" spans="1:6">
      <c r="A8" s="3" t="s">
        <v>473</v>
      </c>
    </row>
    <row r="9" spans="1:6">
      <c r="A9" s="4" t="s">
        <v>474</v>
      </c>
      <c r="C9" s="5" t="n">
        <v>331438</v>
      </c>
      <c r="E9" s="5" t="n">
        <v>278505</v>
      </c>
    </row>
    <row r="10" spans="1:6">
      <c r="A10" s="4" t="s">
        <v>478</v>
      </c>
    </row>
    <row r="11" spans="1:6">
      <c r="A11" s="3" t="s">
        <v>473</v>
      </c>
    </row>
    <row r="12" spans="1:6">
      <c r="A12" s="4" t="s">
        <v>474</v>
      </c>
      <c r="C12" s="5" t="n">
        <v>76709</v>
      </c>
      <c r="E12" s="5" t="n">
        <v>177190</v>
      </c>
    </row>
    <row r="13" spans="1:6">
      <c r="A13" s="4" t="s">
        <v>479</v>
      </c>
    </row>
    <row r="14" spans="1:6">
      <c r="A14" s="3" t="s">
        <v>473</v>
      </c>
    </row>
    <row r="15" spans="1:6">
      <c r="A15" s="4" t="s">
        <v>474</v>
      </c>
      <c r="C15" s="5" t="n">
        <v>122620</v>
      </c>
      <c r="E15" s="5" t="n">
        <v>117110</v>
      </c>
    </row>
    <row r="16" spans="1:6">
      <c r="A16" s="4" t="s">
        <v>480</v>
      </c>
    </row>
    <row r="17" spans="1:6">
      <c r="A17" s="3" t="s">
        <v>473</v>
      </c>
    </row>
    <row r="18" spans="1:6">
      <c r="A18" s="4" t="s">
        <v>474</v>
      </c>
      <c r="C18" s="5" t="n">
        <v>254397</v>
      </c>
      <c r="E18" s="5" t="n">
        <v>512789</v>
      </c>
    </row>
    <row r="19" spans="1:6">
      <c r="A19" s="4" t="s">
        <v>481</v>
      </c>
    </row>
    <row r="20" spans="1:6">
      <c r="A20" s="3" t="s">
        <v>473</v>
      </c>
    </row>
    <row r="21" spans="1:6">
      <c r="A21" s="4" t="s">
        <v>475</v>
      </c>
      <c r="C21" s="5" t="n">
        <v>600000</v>
      </c>
      <c r="E21" s="5" t="n">
        <v>600000</v>
      </c>
    </row>
    <row r="22" spans="1:6">
      <c r="A22" s="4" t="s">
        <v>482</v>
      </c>
      <c r="C22" s="7" t="n">
        <v>378424</v>
      </c>
      <c r="E22" s="7" t="n">
        <v>3784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38"/>
  </cols>
  <sheetData>
    <row r="1" spans="1:2">
      <c r="A1" s="1" t="s">
        <v>483</v>
      </c>
      <c r="B1" s="2" t="s">
        <v>484</v>
      </c>
    </row>
    <row r="2" spans="1:2">
      <c r="A2" s="3" t="s">
        <v>485</v>
      </c>
    </row>
    <row r="3" spans="1:2">
      <c r="A3" s="4" t="s">
        <v>486</v>
      </c>
      <c r="B3" s="5" t="n">
        <v>2</v>
      </c>
    </row>
    <row r="4" spans="1:2">
      <c r="A4" s="4" t="s">
        <v>487</v>
      </c>
      <c r="B4" s="7"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98453</v>
      </c>
      <c r="C4" s="7" t="n">
        <v>845207</v>
      </c>
      <c r="D4" s="7" t="n">
        <v>1704338</v>
      </c>
      <c r="E4" s="7" t="n">
        <v>1675420</v>
      </c>
    </row>
    <row r="5" spans="1:5">
      <c r="A5" s="4" t="s">
        <v>74</v>
      </c>
      <c r="B5" s="5" t="n">
        <v>6802</v>
      </c>
      <c r="C5" s="5" t="n">
        <v>65886</v>
      </c>
      <c r="D5" s="5" t="n">
        <v>13536</v>
      </c>
      <c r="E5" s="5" t="n">
        <v>134084</v>
      </c>
    </row>
    <row r="6" spans="1:5">
      <c r="A6" s="4" t="s">
        <v>75</v>
      </c>
      <c r="B6" s="5" t="n">
        <v>39375</v>
      </c>
      <c r="C6" s="5" t="n">
        <v>16224</v>
      </c>
      <c r="D6" s="5" t="n">
        <v>77518</v>
      </c>
      <c r="E6" s="5" t="n">
        <v>32865</v>
      </c>
    </row>
    <row r="7" spans="1:5">
      <c r="A7" s="4" t="s">
        <v>76</v>
      </c>
      <c r="B7" s="5" t="n">
        <v>944630</v>
      </c>
      <c r="C7" s="5" t="n">
        <v>927317</v>
      </c>
      <c r="D7" s="5" t="n">
        <v>1795392</v>
      </c>
      <c r="E7" s="5" t="n">
        <v>1842369</v>
      </c>
    </row>
    <row r="8" spans="1:5">
      <c r="A8" s="3" t="s">
        <v>77</v>
      </c>
    </row>
    <row r="9" spans="1:5">
      <c r="A9" s="4" t="s">
        <v>78</v>
      </c>
      <c r="B9" s="5" t="n">
        <v>85198</v>
      </c>
      <c r="C9" s="5" t="n">
        <v>80289</v>
      </c>
      <c r="D9" s="5" t="n">
        <v>164237</v>
      </c>
      <c r="E9" s="5" t="n">
        <v>158903</v>
      </c>
    </row>
    <row r="10" spans="1:5">
      <c r="A10" s="4" t="s">
        <v>79</v>
      </c>
      <c r="B10" s="5" t="n">
        <v>8069</v>
      </c>
      <c r="C10" s="5" t="n">
        <v>60</v>
      </c>
      <c r="D10" s="5" t="n">
        <v>13406</v>
      </c>
      <c r="E10" s="5" t="n">
        <v>78</v>
      </c>
    </row>
    <row r="11" spans="1:5">
      <c r="A11" s="4" t="s">
        <v>80</v>
      </c>
      <c r="B11" s="5" t="n">
        <v>93267</v>
      </c>
      <c r="C11" s="5" t="n">
        <v>80349</v>
      </c>
      <c r="D11" s="5" t="n">
        <v>177643</v>
      </c>
      <c r="E11" s="5" t="n">
        <v>158981</v>
      </c>
    </row>
    <row r="12" spans="1:5">
      <c r="A12" s="4" t="s">
        <v>81</v>
      </c>
      <c r="B12" s="5" t="n">
        <v>851363</v>
      </c>
      <c r="C12" s="5" t="n">
        <v>846968</v>
      </c>
      <c r="D12" s="5" t="n">
        <v>1617749</v>
      </c>
      <c r="E12" s="5" t="n">
        <v>1683388</v>
      </c>
    </row>
    <row r="13" spans="1:5">
      <c r="A13" s="4" t="s">
        <v>82</v>
      </c>
      <c r="B13" s="5" t="n">
        <v>-4447</v>
      </c>
      <c r="C13" s="4" t="s">
        <v>45</v>
      </c>
      <c r="D13" s="5" t="n">
        <v>186702</v>
      </c>
      <c r="E13" s="5" t="n">
        <v>-68000</v>
      </c>
    </row>
    <row r="14" spans="1:5">
      <c r="A14" s="4" t="s">
        <v>83</v>
      </c>
      <c r="B14" s="5" t="n">
        <v>855810</v>
      </c>
      <c r="C14" s="5" t="n">
        <v>846968</v>
      </c>
      <c r="D14" s="5" t="n">
        <v>1431047</v>
      </c>
      <c r="E14" s="5" t="n">
        <v>1751388</v>
      </c>
    </row>
    <row r="15" spans="1:5">
      <c r="A15" s="3" t="s">
        <v>84</v>
      </c>
    </row>
    <row r="16" spans="1:5">
      <c r="A16" s="4" t="s">
        <v>85</v>
      </c>
      <c r="B16" s="5" t="n">
        <v>8584</v>
      </c>
      <c r="C16" s="5" t="n">
        <v>21512</v>
      </c>
      <c r="D16" s="5" t="n">
        <v>33931</v>
      </c>
      <c r="E16" s="5" t="n">
        <v>46715</v>
      </c>
    </row>
    <row r="17" spans="1:5">
      <c r="A17" s="4" t="s">
        <v>86</v>
      </c>
      <c r="B17" s="5" t="n">
        <v>54224</v>
      </c>
      <c r="C17" s="5" t="n">
        <v>55771</v>
      </c>
      <c r="D17" s="5" t="n">
        <v>104844</v>
      </c>
      <c r="E17" s="5" t="n">
        <v>99926</v>
      </c>
    </row>
    <row r="18" spans="1:5">
      <c r="A18" s="4" t="s">
        <v>87</v>
      </c>
      <c r="B18" s="4" t="s">
        <v>45</v>
      </c>
      <c r="C18" s="4" t="s">
        <v>45</v>
      </c>
      <c r="D18" s="4" t="s">
        <v>45</v>
      </c>
      <c r="E18" s="5" t="n">
        <v>119306</v>
      </c>
    </row>
    <row r="19" spans="1:5">
      <c r="A19" s="4" t="s">
        <v>88</v>
      </c>
      <c r="B19" s="5" t="n">
        <v>30644</v>
      </c>
      <c r="C19" s="5" t="n">
        <v>9091</v>
      </c>
      <c r="D19" s="5" t="n">
        <v>62051</v>
      </c>
      <c r="E19" s="5" t="n">
        <v>18862</v>
      </c>
    </row>
    <row r="20" spans="1:5">
      <c r="A20" s="4" t="s">
        <v>89</v>
      </c>
      <c r="B20" s="5" t="n">
        <v>93452</v>
      </c>
      <c r="C20" s="5" t="n">
        <v>86374</v>
      </c>
      <c r="D20" s="5" t="n">
        <v>200826</v>
      </c>
      <c r="E20" s="5" t="n">
        <v>284809</v>
      </c>
    </row>
    <row r="21" spans="1:5">
      <c r="A21" s="3" t="s">
        <v>90</v>
      </c>
    </row>
    <row r="22" spans="1:5">
      <c r="A22" s="4" t="s">
        <v>91</v>
      </c>
      <c r="B22" s="5" t="n">
        <v>556101</v>
      </c>
      <c r="C22" s="5" t="n">
        <v>646856</v>
      </c>
      <c r="D22" s="5" t="n">
        <v>1188506</v>
      </c>
      <c r="E22" s="5" t="n">
        <v>1306963</v>
      </c>
    </row>
    <row r="23" spans="1:5">
      <c r="A23" s="4" t="s">
        <v>92</v>
      </c>
      <c r="B23" s="5" t="n">
        <v>-3410</v>
      </c>
      <c r="C23" s="5" t="n">
        <v>355216</v>
      </c>
      <c r="D23" s="5" t="n">
        <v>42156</v>
      </c>
      <c r="E23" s="5" t="n">
        <v>364312</v>
      </c>
    </row>
    <row r="24" spans="1:5">
      <c r="A24" s="4" t="s">
        <v>93</v>
      </c>
      <c r="B24" s="5" t="n">
        <v>134110</v>
      </c>
      <c r="C24" s="5" t="n">
        <v>163939</v>
      </c>
      <c r="D24" s="5" t="n">
        <v>266178</v>
      </c>
      <c r="E24" s="5" t="n">
        <v>318813</v>
      </c>
    </row>
    <row r="25" spans="1:5">
      <c r="A25" s="4" t="s">
        <v>94</v>
      </c>
      <c r="B25" s="5" t="n">
        <v>58227</v>
      </c>
      <c r="C25" s="5" t="n">
        <v>57203</v>
      </c>
      <c r="D25" s="5" t="n">
        <v>118443</v>
      </c>
      <c r="E25" s="5" t="n">
        <v>115177</v>
      </c>
    </row>
    <row r="26" spans="1:5">
      <c r="A26" s="4" t="s">
        <v>95</v>
      </c>
      <c r="B26" s="5" t="n">
        <v>110756</v>
      </c>
      <c r="C26" s="5" t="n">
        <v>77902</v>
      </c>
      <c r="D26" s="5" t="n">
        <v>224572</v>
      </c>
      <c r="E26" s="5" t="n">
        <v>165774</v>
      </c>
    </row>
    <row r="27" spans="1:5">
      <c r="A27" s="4" t="s">
        <v>96</v>
      </c>
      <c r="B27" s="5" t="n">
        <v>195020</v>
      </c>
      <c r="C27" s="5" t="n">
        <v>245465</v>
      </c>
      <c r="D27" s="5" t="n">
        <v>391414</v>
      </c>
      <c r="E27" s="5" t="n">
        <v>473153</v>
      </c>
    </row>
    <row r="28" spans="1:5">
      <c r="A28" s="4" t="s">
        <v>97</v>
      </c>
      <c r="B28" s="4" t="s">
        <v>45</v>
      </c>
      <c r="C28" s="5" t="n">
        <v>76708</v>
      </c>
      <c r="D28" s="4" t="s">
        <v>45</v>
      </c>
      <c r="E28" s="5" t="n">
        <v>177190</v>
      </c>
    </row>
    <row r="29" spans="1:5">
      <c r="A29" s="4" t="s">
        <v>98</v>
      </c>
      <c r="B29" s="5" t="n">
        <v>106079</v>
      </c>
      <c r="C29" s="5" t="n">
        <v>95217</v>
      </c>
      <c r="D29" s="5" t="n">
        <v>256041</v>
      </c>
      <c r="E29" s="5" t="n">
        <v>200409</v>
      </c>
    </row>
    <row r="30" spans="1:5">
      <c r="A30" s="4" t="s">
        <v>99</v>
      </c>
      <c r="B30" s="5" t="n">
        <v>1156883</v>
      </c>
      <c r="C30" s="5" t="n">
        <v>1718506</v>
      </c>
      <c r="D30" s="5" t="n">
        <v>2487310</v>
      </c>
      <c r="E30" s="5" t="n">
        <v>3121791</v>
      </c>
    </row>
    <row r="31" spans="1:5">
      <c r="A31" s="4" t="s">
        <v>100</v>
      </c>
      <c r="B31" s="5" t="n">
        <v>-207621</v>
      </c>
      <c r="C31" s="5" t="n">
        <v>-785164</v>
      </c>
      <c r="D31" s="5" t="n">
        <v>-855437</v>
      </c>
      <c r="E31" s="5" t="n">
        <v>-1085594</v>
      </c>
    </row>
    <row r="32" spans="1:5">
      <c r="A32" s="4" t="s">
        <v>101</v>
      </c>
      <c r="B32" s="4" t="s">
        <v>45</v>
      </c>
      <c r="C32" s="4" t="s">
        <v>45</v>
      </c>
      <c r="D32" s="4" t="s">
        <v>45</v>
      </c>
      <c r="E32" s="4" t="s">
        <v>45</v>
      </c>
    </row>
    <row r="33" spans="1:5">
      <c r="A33" s="4" t="s">
        <v>102</v>
      </c>
      <c r="B33" s="5" t="n">
        <v>-207621</v>
      </c>
      <c r="C33" s="5" t="n">
        <v>-785164</v>
      </c>
      <c r="D33" s="5" t="n">
        <v>-855437</v>
      </c>
      <c r="E33" s="5" t="n">
        <v>-1085594</v>
      </c>
    </row>
    <row r="34" spans="1:5">
      <c r="A34" s="3" t="s">
        <v>103</v>
      </c>
    </row>
    <row r="35" spans="1:5">
      <c r="A35" s="4" t="s">
        <v>104</v>
      </c>
      <c r="B35" s="5" t="n">
        <v>-2612</v>
      </c>
      <c r="C35" s="5" t="n">
        <v>72777</v>
      </c>
      <c r="D35" s="5" t="n">
        <v>-155</v>
      </c>
      <c r="E35" s="5" t="n">
        <v>143798</v>
      </c>
    </row>
    <row r="36" spans="1:5">
      <c r="A36" s="4" t="s">
        <v>105</v>
      </c>
      <c r="B36" s="4" t="s">
        <v>45</v>
      </c>
      <c r="C36" s="4" t="s">
        <v>45</v>
      </c>
      <c r="D36" s="4" t="s">
        <v>45</v>
      </c>
      <c r="E36" s="4" t="s">
        <v>45</v>
      </c>
    </row>
    <row r="37" spans="1:5">
      <c r="A37" s="4" t="s">
        <v>106</v>
      </c>
      <c r="B37" s="5" t="n">
        <v>-2612</v>
      </c>
      <c r="C37" s="5" t="n">
        <v>72777</v>
      </c>
      <c r="D37" s="5" t="n">
        <v>-155</v>
      </c>
      <c r="E37" s="5" t="n">
        <v>143798</v>
      </c>
    </row>
    <row r="38" spans="1:5">
      <c r="A38" s="4" t="s">
        <v>107</v>
      </c>
      <c r="B38" s="7" t="n">
        <v>-210233</v>
      </c>
      <c r="C38" s="7" t="n">
        <v>-712387</v>
      </c>
      <c r="D38" s="7" t="n">
        <v>-855592</v>
      </c>
      <c r="E38" s="7" t="n">
        <v>-941796</v>
      </c>
    </row>
    <row r="39" spans="1:5">
      <c r="A39" s="4" t="s">
        <v>108</v>
      </c>
      <c r="B39" s="8" t="n">
        <v>-0.01</v>
      </c>
      <c r="C39" s="8" t="n">
        <v>-0.04</v>
      </c>
      <c r="D39" s="8" t="n">
        <v>-0.04</v>
      </c>
      <c r="E39" s="8" t="n">
        <v>-0.05</v>
      </c>
    </row>
    <row r="40" spans="1:5">
      <c r="A40" s="4" t="s">
        <v>109</v>
      </c>
      <c r="B40" s="5" t="n">
        <v>20502760</v>
      </c>
      <c r="C40" s="5" t="n">
        <v>20502760</v>
      </c>
      <c r="D40" s="5" t="n">
        <v>20502760</v>
      </c>
      <c r="E40" s="5" t="n">
        <v>20502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46"/>
    <col customWidth="1" max="7" min="7" width="20"/>
  </cols>
  <sheetData>
    <row r="1" spans="1:7">
      <c r="A1" s="1" t="s">
        <v>110</v>
      </c>
      <c r="B1" s="2" t="s">
        <v>111</v>
      </c>
      <c r="C1" s="2" t="s">
        <v>112</v>
      </c>
      <c r="D1" s="2" t="s">
        <v>113</v>
      </c>
      <c r="E1" s="2" t="s">
        <v>54</v>
      </c>
      <c r="F1" s="2" t="s">
        <v>114</v>
      </c>
      <c r="G1" s="2" t="s">
        <v>56</v>
      </c>
    </row>
    <row r="2" spans="1:7">
      <c r="A2" s="4" t="s">
        <v>115</v>
      </c>
      <c r="B2" s="7" t="n">
        <v>12644159</v>
      </c>
      <c r="C2" s="7" t="n">
        <v>84</v>
      </c>
      <c r="D2" s="7" t="n">
        <v>205028</v>
      </c>
      <c r="E2" s="7" t="n">
        <v>43043473</v>
      </c>
      <c r="F2" s="7" t="n">
        <v>113846</v>
      </c>
      <c r="G2" s="7" t="n">
        <v>-30718272</v>
      </c>
    </row>
    <row r="3" spans="1:7">
      <c r="A3" s="4" t="s">
        <v>116</v>
      </c>
      <c r="C3" s="5" t="n">
        <v>8425</v>
      </c>
      <c r="D3" s="5" t="n">
        <v>20502760</v>
      </c>
    </row>
    <row r="4" spans="1:7">
      <c r="A4" s="4" t="s">
        <v>117</v>
      </c>
      <c r="B4" s="5" t="n">
        <v>10128</v>
      </c>
      <c r="C4" s="4" t="s">
        <v>45</v>
      </c>
      <c r="D4" s="4" t="s">
        <v>45</v>
      </c>
      <c r="E4" s="5" t="n">
        <v>10128</v>
      </c>
      <c r="F4" s="4" t="s">
        <v>45</v>
      </c>
      <c r="G4" s="4" t="s">
        <v>45</v>
      </c>
    </row>
    <row r="5" spans="1:7">
      <c r="A5" s="4" t="s">
        <v>102</v>
      </c>
      <c r="B5" s="5" t="n">
        <v>-1085594</v>
      </c>
      <c r="C5" s="4" t="s">
        <v>45</v>
      </c>
      <c r="D5" s="4" t="s">
        <v>45</v>
      </c>
      <c r="E5" s="4" t="s">
        <v>45</v>
      </c>
      <c r="F5" s="4" t="s">
        <v>45</v>
      </c>
      <c r="G5" s="5" t="n">
        <v>-1085594</v>
      </c>
    </row>
    <row r="6" spans="1:7">
      <c r="A6" s="4" t="s">
        <v>118</v>
      </c>
      <c r="B6" s="5" t="n">
        <v>143798</v>
      </c>
      <c r="C6" s="4" t="s">
        <v>45</v>
      </c>
      <c r="D6" s="4" t="s">
        <v>45</v>
      </c>
      <c r="E6" s="4" t="s">
        <v>45</v>
      </c>
      <c r="F6" s="5" t="n">
        <v>143798</v>
      </c>
      <c r="G6" s="4" t="s">
        <v>45</v>
      </c>
    </row>
    <row r="7" spans="1:7">
      <c r="A7" s="4" t="s">
        <v>119</v>
      </c>
      <c r="B7" s="5" t="n">
        <v>11712491</v>
      </c>
      <c r="C7" s="7" t="n">
        <v>84</v>
      </c>
      <c r="D7" s="7" t="n">
        <v>205028</v>
      </c>
      <c r="E7" s="5" t="n">
        <v>43053601</v>
      </c>
      <c r="F7" s="5" t="n">
        <v>257644</v>
      </c>
      <c r="G7" s="5" t="n">
        <v>-31803866</v>
      </c>
    </row>
    <row r="8" spans="1:7">
      <c r="A8" s="4" t="s">
        <v>120</v>
      </c>
      <c r="C8" s="5" t="n">
        <v>8425</v>
      </c>
      <c r="D8" s="5" t="n">
        <v>20502760</v>
      </c>
    </row>
    <row r="9" spans="1:7">
      <c r="A9" s="4" t="s">
        <v>121</v>
      </c>
      <c r="B9" s="5" t="n">
        <v>9944365</v>
      </c>
      <c r="C9" s="7" t="n">
        <v>84</v>
      </c>
      <c r="D9" s="7" t="n">
        <v>205028</v>
      </c>
      <c r="E9" s="5" t="n">
        <v>43053599</v>
      </c>
      <c r="F9" s="5" t="n">
        <v>-8056</v>
      </c>
      <c r="G9" s="5" t="n">
        <v>-33306290</v>
      </c>
    </row>
    <row r="10" spans="1:7">
      <c r="A10" s="4" t="s">
        <v>122</v>
      </c>
      <c r="C10" s="5" t="n">
        <v>8425</v>
      </c>
      <c r="D10" s="5" t="n">
        <v>20502760</v>
      </c>
    </row>
    <row r="11" spans="1:7">
      <c r="A11" s="4" t="s">
        <v>102</v>
      </c>
      <c r="B11" s="5" t="n">
        <v>-855437</v>
      </c>
      <c r="C11" s="4" t="s">
        <v>45</v>
      </c>
      <c r="D11" s="4" t="s">
        <v>45</v>
      </c>
      <c r="E11" s="4" t="s">
        <v>45</v>
      </c>
      <c r="F11" s="4" t="s">
        <v>45</v>
      </c>
      <c r="G11" s="5" t="n">
        <v>-855437</v>
      </c>
    </row>
    <row r="12" spans="1:7">
      <c r="A12" s="4" t="s">
        <v>118</v>
      </c>
      <c r="B12" s="5" t="n">
        <v>-155</v>
      </c>
      <c r="C12" s="4" t="s">
        <v>45</v>
      </c>
      <c r="D12" s="4" t="s">
        <v>45</v>
      </c>
      <c r="E12" s="4" t="s">
        <v>45</v>
      </c>
      <c r="F12" s="5" t="n">
        <v>-155</v>
      </c>
      <c r="G12" s="4" t="s">
        <v>45</v>
      </c>
    </row>
    <row r="13" spans="1:7">
      <c r="A13" s="4" t="s">
        <v>123</v>
      </c>
      <c r="B13" s="7" t="n">
        <v>9088773</v>
      </c>
      <c r="C13" s="7" t="n">
        <v>84</v>
      </c>
      <c r="D13" s="7" t="n">
        <v>205028</v>
      </c>
      <c r="E13" s="7" t="n">
        <v>43053599</v>
      </c>
      <c r="F13" s="7" t="n">
        <v>-8211</v>
      </c>
      <c r="G13" s="7" t="n">
        <v>-34161727</v>
      </c>
    </row>
    <row r="14" spans="1:7">
      <c r="A14" s="4" t="s">
        <v>124</v>
      </c>
      <c r="C14" s="5" t="n">
        <v>8425</v>
      </c>
      <c r="D14" s="5" t="n">
        <v>20502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102</v>
      </c>
      <c r="B4" s="7" t="n">
        <v>-855437</v>
      </c>
      <c r="C4" s="7" t="n">
        <v>-1085594</v>
      </c>
    </row>
    <row r="5" spans="1:3">
      <c r="A5" s="3" t="s">
        <v>127</v>
      </c>
    </row>
    <row r="6" spans="1:3">
      <c r="A6" s="4" t="s">
        <v>82</v>
      </c>
      <c r="B6" s="5" t="n">
        <v>186702</v>
      </c>
      <c r="C6" s="5" t="n">
        <v>-68000</v>
      </c>
    </row>
    <row r="7" spans="1:3">
      <c r="A7" s="4" t="s">
        <v>128</v>
      </c>
      <c r="B7" s="5" t="n">
        <v>52105</v>
      </c>
      <c r="C7" s="5" t="n">
        <v>105857</v>
      </c>
    </row>
    <row r="8" spans="1:3">
      <c r="A8" s="4" t="s">
        <v>129</v>
      </c>
      <c r="B8" s="5" t="n">
        <v>1995</v>
      </c>
      <c r="C8" s="5" t="n">
        <v>79069</v>
      </c>
    </row>
    <row r="9" spans="1:3">
      <c r="A9" s="4" t="s">
        <v>130</v>
      </c>
      <c r="B9" s="4" t="s">
        <v>45</v>
      </c>
      <c r="C9" s="5" t="n">
        <v>10128</v>
      </c>
    </row>
    <row r="10" spans="1:3">
      <c r="A10" s="4" t="s">
        <v>131</v>
      </c>
      <c r="B10" s="5" t="n">
        <v>-9318</v>
      </c>
      <c r="C10" s="5" t="n">
        <v>178842</v>
      </c>
    </row>
    <row r="11" spans="1:3">
      <c r="A11" s="4" t="s">
        <v>132</v>
      </c>
      <c r="B11" s="5" t="n">
        <v>-41916</v>
      </c>
      <c r="C11" s="4" t="s">
        <v>45</v>
      </c>
    </row>
    <row r="12" spans="1:3">
      <c r="A12" s="4" t="s">
        <v>133</v>
      </c>
      <c r="B12" s="5" t="n">
        <v>-79886</v>
      </c>
      <c r="C12" s="5" t="n">
        <v>5639</v>
      </c>
    </row>
    <row r="13" spans="1:3">
      <c r="A13" s="4" t="s">
        <v>134</v>
      </c>
      <c r="B13" s="5" t="n">
        <v>-131134</v>
      </c>
      <c r="C13" s="5" t="n">
        <v>-484522</v>
      </c>
    </row>
    <row r="14" spans="1:3">
      <c r="A14" s="4" t="s">
        <v>135</v>
      </c>
      <c r="B14" s="5" t="n">
        <v>-876889</v>
      </c>
      <c r="C14" s="5" t="n">
        <v>-1258581</v>
      </c>
    </row>
    <row r="15" spans="1:3">
      <c r="A15" s="3" t="s">
        <v>136</v>
      </c>
    </row>
    <row r="16" spans="1:3">
      <c r="A16" s="4" t="s">
        <v>137</v>
      </c>
      <c r="B16" s="5" t="n">
        <v>103092</v>
      </c>
      <c r="C16" s="5" t="n">
        <v>2086714</v>
      </c>
    </row>
    <row r="17" spans="1:3">
      <c r="A17" s="4" t="s">
        <v>138</v>
      </c>
      <c r="B17" s="4" t="s">
        <v>45</v>
      </c>
      <c r="C17" s="5" t="n">
        <v>354220</v>
      </c>
    </row>
    <row r="18" spans="1:3">
      <c r="A18" s="4" t="s">
        <v>139</v>
      </c>
      <c r="B18" s="5" t="n">
        <v>1750000</v>
      </c>
      <c r="C18" s="5" t="n">
        <v>-250000</v>
      </c>
    </row>
    <row r="19" spans="1:3">
      <c r="A19" s="4" t="s">
        <v>140</v>
      </c>
      <c r="B19" s="5" t="n">
        <v>-122500</v>
      </c>
      <c r="C19" s="5" t="n">
        <v>12450</v>
      </c>
    </row>
    <row r="20" spans="1:3">
      <c r="A20" s="4" t="s">
        <v>141</v>
      </c>
      <c r="B20" s="5" t="n">
        <v>-32695</v>
      </c>
      <c r="C20" s="5" t="n">
        <v>-18554</v>
      </c>
    </row>
    <row r="21" spans="1:3">
      <c r="A21" s="4" t="s">
        <v>142</v>
      </c>
      <c r="B21" s="5" t="n">
        <v>243085</v>
      </c>
      <c r="C21" s="5" t="n">
        <v>36000</v>
      </c>
    </row>
    <row r="22" spans="1:3">
      <c r="A22" s="4" t="s">
        <v>143</v>
      </c>
      <c r="B22" s="4" t="s">
        <v>45</v>
      </c>
      <c r="C22" s="5" t="n">
        <v>-2500000</v>
      </c>
    </row>
    <row r="23" spans="1:3">
      <c r="A23" s="4" t="s">
        <v>144</v>
      </c>
      <c r="B23" s="5" t="n">
        <v>1940982</v>
      </c>
      <c r="C23" s="5" t="n">
        <v>-279170</v>
      </c>
    </row>
    <row r="24" spans="1:3">
      <c r="A24" s="3" t="s">
        <v>145</v>
      </c>
    </row>
    <row r="25" spans="1:3">
      <c r="A25" s="4" t="s">
        <v>146</v>
      </c>
      <c r="B25" s="5" t="n">
        <v>-3609305</v>
      </c>
      <c r="C25" s="5" t="n">
        <v>-3552648</v>
      </c>
    </row>
    <row r="26" spans="1:3">
      <c r="A26" s="4" t="s">
        <v>147</v>
      </c>
      <c r="B26" s="5" t="n">
        <v>4000000</v>
      </c>
      <c r="C26" s="4" t="s">
        <v>45</v>
      </c>
    </row>
    <row r="27" spans="1:3">
      <c r="A27" s="4" t="s">
        <v>148</v>
      </c>
      <c r="B27" s="5" t="n">
        <v>-68619</v>
      </c>
      <c r="C27" s="5" t="n">
        <v>-63723</v>
      </c>
    </row>
    <row r="28" spans="1:3">
      <c r="A28" s="4" t="s">
        <v>149</v>
      </c>
      <c r="B28" s="5" t="n">
        <v>322076</v>
      </c>
      <c r="C28" s="5" t="n">
        <v>-3616371</v>
      </c>
    </row>
    <row r="29" spans="1:3">
      <c r="A29" s="4" t="s">
        <v>150</v>
      </c>
      <c r="B29" s="5" t="n">
        <v>1386169</v>
      </c>
      <c r="C29" s="5" t="n">
        <v>-5154122</v>
      </c>
    </row>
    <row r="30" spans="1:3">
      <c r="A30" s="4" t="s">
        <v>151</v>
      </c>
      <c r="B30" s="5" t="n">
        <v>10774727</v>
      </c>
      <c r="C30" s="5" t="n">
        <v>13899795</v>
      </c>
    </row>
    <row r="31" spans="1:3">
      <c r="A31" s="4" t="s">
        <v>152</v>
      </c>
      <c r="B31" s="5" t="n">
        <v>12160896</v>
      </c>
      <c r="C31" s="5" t="n">
        <v>8745673</v>
      </c>
    </row>
    <row r="32" spans="1:3">
      <c r="A32" s="3" t="s">
        <v>153</v>
      </c>
    </row>
    <row r="33" spans="1:3">
      <c r="A33" s="4" t="s">
        <v>154</v>
      </c>
      <c r="B33" s="5" t="n">
        <v>171121</v>
      </c>
      <c r="C33" s="5" t="n">
        <v>157692</v>
      </c>
    </row>
    <row r="34" spans="1:3">
      <c r="A34" s="4" t="s">
        <v>155</v>
      </c>
      <c r="B34" s="4" t="s">
        <v>45</v>
      </c>
      <c r="C34" s="4" t="s">
        <v>45</v>
      </c>
    </row>
    <row r="35" spans="1:3">
      <c r="A35" s="3" t="s">
        <v>156</v>
      </c>
    </row>
    <row r="36" spans="1:3">
      <c r="A36" s="4" t="s">
        <v>157</v>
      </c>
      <c r="B36" s="5" t="n">
        <v>-155</v>
      </c>
      <c r="C36" s="5" t="n">
        <v>143798</v>
      </c>
    </row>
    <row r="37" spans="1:3">
      <c r="A37" s="4" t="s">
        <v>158</v>
      </c>
      <c r="B37" s="7" t="n">
        <v>165000</v>
      </c>
      <c r="C37" s="7" t="n">
        <v>1257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30:41Z</dcterms:created>
  <dcterms:modified xmlns:dcterms="http://purl.org/dc/terms/" xmlns:xsi="http://www.w3.org/2001/XMLSchema-instance" xsi:type="dcterms:W3CDTF">2017-08-11T16:30:41Z</dcterms:modified>
</cp:coreProperties>
</file>